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Unaudited Condensed Consolidat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Commitments and Contingent Liab" sheetId="16" state="visible" r:id="rId16"/>
    <sheet xmlns:r="http://schemas.openxmlformats.org/officeDocument/2006/relationships" name="Equity Rights Offering" sheetId="17" state="visible" r:id="rId17"/>
    <sheet xmlns:r="http://schemas.openxmlformats.org/officeDocument/2006/relationships" name="Accumulated Other Comprehensive" sheetId="18" state="visible" r:id="rId18"/>
    <sheet xmlns:r="http://schemas.openxmlformats.org/officeDocument/2006/relationships" name="Derivative Instruments" sheetId="19" state="visible" r:id="rId19"/>
    <sheet xmlns:r="http://schemas.openxmlformats.org/officeDocument/2006/relationships" name="Fair Value" sheetId="20" state="visible" r:id="rId20"/>
    <sheet xmlns:r="http://schemas.openxmlformats.org/officeDocument/2006/relationships" name="Revenue and Income Before Incom" sheetId="21" state="visible" r:id="rId21"/>
    <sheet xmlns:r="http://schemas.openxmlformats.org/officeDocument/2006/relationships" name="Stock-Based Compensation" sheetId="22" state="visible" r:id="rId22"/>
    <sheet xmlns:r="http://schemas.openxmlformats.org/officeDocument/2006/relationships" name="Litigation" sheetId="23" state="visible" r:id="rId23"/>
    <sheet xmlns:r="http://schemas.openxmlformats.org/officeDocument/2006/relationships" name="Environmental Matters" sheetId="24" state="visible" r:id="rId24"/>
    <sheet xmlns:r="http://schemas.openxmlformats.org/officeDocument/2006/relationships" name="Related Parties" sheetId="25" state="visible" r:id="rId25"/>
    <sheet xmlns:r="http://schemas.openxmlformats.org/officeDocument/2006/relationships" name="Business Segments" sheetId="26" state="visible" r:id="rId26"/>
    <sheet xmlns:r="http://schemas.openxmlformats.org/officeDocument/2006/relationships" name="Unaudited Condensed Consolida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Debt (Tables)"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Derivative Instruments (Tables)" sheetId="35" state="visible" r:id="rId35"/>
    <sheet xmlns:r="http://schemas.openxmlformats.org/officeDocument/2006/relationships" name="Fair Value (Tables)" sheetId="36" state="visible" r:id="rId36"/>
    <sheet xmlns:r="http://schemas.openxmlformats.org/officeDocument/2006/relationships" name="Revenue and Income Before Inc_2" sheetId="37" state="visible" r:id="rId37"/>
    <sheet xmlns:r="http://schemas.openxmlformats.org/officeDocument/2006/relationships" name="Litigation (Tables)" sheetId="38" state="visible" r:id="rId38"/>
    <sheet xmlns:r="http://schemas.openxmlformats.org/officeDocument/2006/relationships" name="Business Segments (Tables)" sheetId="39" state="visible" r:id="rId39"/>
    <sheet xmlns:r="http://schemas.openxmlformats.org/officeDocument/2006/relationships" name="Inventories - Additional Inform" sheetId="40" state="visible" r:id="rId40"/>
    <sheet xmlns:r="http://schemas.openxmlformats.org/officeDocument/2006/relationships" name="Inventories - Schedule of Inven"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Intangible Assets - Schedule of" sheetId="44" state="visible" r:id="rId44"/>
    <sheet xmlns:r="http://schemas.openxmlformats.org/officeDocument/2006/relationships" name="Intangible Assets - Summary of " sheetId="45" state="visible" r:id="rId45"/>
    <sheet xmlns:r="http://schemas.openxmlformats.org/officeDocument/2006/relationships" name="Other Current Liabilities - Sch" sheetId="46" state="visible" r:id="rId46"/>
    <sheet xmlns:r="http://schemas.openxmlformats.org/officeDocument/2006/relationships" name="Other Current Liabilities - S_2" sheetId="47" state="visible" r:id="rId47"/>
    <sheet xmlns:r="http://schemas.openxmlformats.org/officeDocument/2006/relationships" name="Other Current Liabilities - Add" sheetId="48" state="visible" r:id="rId48"/>
    <sheet xmlns:r="http://schemas.openxmlformats.org/officeDocument/2006/relationships" name="Other Current Liabilities - S_3" sheetId="49" state="visible" r:id="rId49"/>
    <sheet xmlns:r="http://schemas.openxmlformats.org/officeDocument/2006/relationships" name="Debt - Schedule of Outstanding " sheetId="50" state="visible" r:id="rId50"/>
    <sheet xmlns:r="http://schemas.openxmlformats.org/officeDocument/2006/relationships" name="Debt - Additional Information ("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Commitments and Contingent Li_2" sheetId="54" state="visible" r:id="rId54"/>
    <sheet xmlns:r="http://schemas.openxmlformats.org/officeDocument/2006/relationships" name="Equity Rights Offering - Additi"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Accumulated Other Comprehensi_5" sheetId="58" state="visible" r:id="rId58"/>
    <sheet xmlns:r="http://schemas.openxmlformats.org/officeDocument/2006/relationships" name="Accumulated Other Comprehensi_6" sheetId="59" state="visible" r:id="rId59"/>
    <sheet xmlns:r="http://schemas.openxmlformats.org/officeDocument/2006/relationships" name="Derivative Instruments - Additi" sheetId="60" state="visible" r:id="rId60"/>
    <sheet xmlns:r="http://schemas.openxmlformats.org/officeDocument/2006/relationships" name="Derivative Instruments - Summar" sheetId="61" state="visible" r:id="rId61"/>
    <sheet xmlns:r="http://schemas.openxmlformats.org/officeDocument/2006/relationships" name="Derivative Instruments - Summ_2" sheetId="62" state="visible" r:id="rId62"/>
    <sheet xmlns:r="http://schemas.openxmlformats.org/officeDocument/2006/relationships" name="Fair Value - Fair Value of Fina" sheetId="63" state="visible" r:id="rId63"/>
    <sheet xmlns:r="http://schemas.openxmlformats.org/officeDocument/2006/relationships" name="Revenue and Income Before Inc_3" sheetId="64" state="visible" r:id="rId64"/>
    <sheet xmlns:r="http://schemas.openxmlformats.org/officeDocument/2006/relationships" name="Revenue and Income Before Inc_4" sheetId="65" state="visible" r:id="rId65"/>
    <sheet xmlns:r="http://schemas.openxmlformats.org/officeDocument/2006/relationships" name="Stock-Based Compensation - Addi" sheetId="66" state="visible" r:id="rId66"/>
    <sheet xmlns:r="http://schemas.openxmlformats.org/officeDocument/2006/relationships" name="Litigation - Schedule of Loss C" sheetId="67" state="visible" r:id="rId67"/>
    <sheet xmlns:r="http://schemas.openxmlformats.org/officeDocument/2006/relationships" name="Litigation - Schedule of Loss_2" sheetId="68" state="visible" r:id="rId68"/>
    <sheet xmlns:r="http://schemas.openxmlformats.org/officeDocument/2006/relationships" name="Litigation - Additional Informa" sheetId="69" state="visible" r:id="rId69"/>
    <sheet xmlns:r="http://schemas.openxmlformats.org/officeDocument/2006/relationships" name="Litigation - Summary of Activit" sheetId="70" state="visible" r:id="rId70"/>
    <sheet xmlns:r="http://schemas.openxmlformats.org/officeDocument/2006/relationships" name="Litigation - Summary of Activ_2" sheetId="71" state="visible" r:id="rId71"/>
    <sheet xmlns:r="http://schemas.openxmlformats.org/officeDocument/2006/relationships" name="Environmental Matters - Additio" sheetId="72" state="visible" r:id="rId72"/>
    <sheet xmlns:r="http://schemas.openxmlformats.org/officeDocument/2006/relationships" name="Related Parties - Additional In" sheetId="73" state="visible" r:id="rId73"/>
    <sheet xmlns:r="http://schemas.openxmlformats.org/officeDocument/2006/relationships" name="Business Segments - Additional " sheetId="74" state="visible" r:id="rId74"/>
    <sheet xmlns:r="http://schemas.openxmlformats.org/officeDocument/2006/relationships" name="Business Segments - Business S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kr &quot;#,##0_);_(&quot;kr &quot;(#,##0)"/>
    <numFmt numFmtId="168" formatCode="_(&quot;$ &quot;#,##0.0000_);_(&quot;$ &quot;(#,##0.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MPCO PITTSBURGH CORP</t>
        </is>
      </c>
    </row>
    <row r="10">
      <c r="A10" s="4" t="inlineStr">
        <is>
          <t>Entity Central Index Key</t>
        </is>
      </c>
      <c r="B10" s="4" t="inlineStr">
        <is>
          <t>0000006176</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9190536</v>
      </c>
    </row>
    <row r="18">
      <c r="A18" s="4" t="inlineStr">
        <is>
          <t>Entity File Number</t>
        </is>
      </c>
      <c r="B18" s="4" t="inlineStr">
        <is>
          <t>1-898</t>
        </is>
      </c>
    </row>
    <row r="19">
      <c r="A19" s="4" t="inlineStr">
        <is>
          <t>Entity Tax Identification Number</t>
        </is>
      </c>
      <c r="B19" s="4" t="inlineStr">
        <is>
          <t xml:space="preserve">
25-1117717</t>
        </is>
      </c>
    </row>
    <row r="20">
      <c r="A20" s="4" t="inlineStr">
        <is>
          <t>Entity Address, Address Line One</t>
        </is>
      </c>
      <c r="B20" s="4" t="inlineStr">
        <is>
          <t>726 Bell Avenue</t>
        </is>
      </c>
    </row>
    <row r="21">
      <c r="A21" s="4" t="inlineStr">
        <is>
          <t>Entity Address, Address Line Two</t>
        </is>
      </c>
      <c r="B21" s="4" t="inlineStr">
        <is>
          <t>Suite 301</t>
        </is>
      </c>
    </row>
    <row r="22">
      <c r="A22" s="4" t="inlineStr">
        <is>
          <t>Entity Address, City or Town</t>
        </is>
      </c>
      <c r="B22" s="4" t="inlineStr">
        <is>
          <t>Carnegie</t>
        </is>
      </c>
    </row>
    <row r="23">
      <c r="A23" s="4" t="inlineStr">
        <is>
          <t>Entity Address, State or Province</t>
        </is>
      </c>
      <c r="B23" s="4" t="inlineStr">
        <is>
          <t>PA</t>
        </is>
      </c>
    </row>
    <row r="24">
      <c r="A24" s="4" t="inlineStr">
        <is>
          <t>Entity Address, Postal Zip Code</t>
        </is>
      </c>
      <c r="B24" s="4" t="inlineStr">
        <is>
          <t>15106</t>
        </is>
      </c>
    </row>
    <row r="25">
      <c r="A25" s="4" t="inlineStr">
        <is>
          <t>City Area Code</t>
        </is>
      </c>
      <c r="B25" s="4" t="inlineStr">
        <is>
          <t>412</t>
        </is>
      </c>
    </row>
    <row r="26">
      <c r="A26" s="4" t="inlineStr">
        <is>
          <t>Local Phone Number</t>
        </is>
      </c>
      <c r="B26" s="4" t="inlineStr">
        <is>
          <t>456-4400</t>
        </is>
      </c>
    </row>
    <row r="27">
      <c r="A27" s="4" t="inlineStr">
        <is>
          <t>Entity Interactive Data Current</t>
        </is>
      </c>
      <c r="B27" s="4" t="inlineStr">
        <is>
          <t>Yes</t>
        </is>
      </c>
    </row>
    <row r="28">
      <c r="A28" s="4" t="inlineStr">
        <is>
          <t>Entity Incorporation, State or Country Code</t>
        </is>
      </c>
      <c r="B28" s="4" t="inlineStr">
        <is>
          <t>PA</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rading Symbol</t>
        </is>
      </c>
      <c r="B33" s="4" t="inlineStr">
        <is>
          <t>AP</t>
        </is>
      </c>
    </row>
    <row r="34">
      <c r="A34" s="4" t="inlineStr">
        <is>
          <t>Title of 12(b) Security</t>
        </is>
      </c>
      <c r="B34" s="4" t="inlineStr">
        <is>
          <t>Common Stock, $1 par value</t>
        </is>
      </c>
    </row>
    <row r="35">
      <c r="A35" s="4" t="inlineStr">
        <is>
          <t>Security Exchange Name</t>
        </is>
      </c>
      <c r="B35" s="4" t="inlineStr">
        <is>
          <t>NYSE</t>
        </is>
      </c>
    </row>
    <row r="36">
      <c r="A36" s="4" t="inlineStr">
        <is>
          <t>Series A Warrants [Member]</t>
        </is>
      </c>
    </row>
    <row r="37">
      <c r="A37" s="3" t="inlineStr">
        <is>
          <t>Document Information [Line Items]</t>
        </is>
      </c>
    </row>
    <row r="38">
      <c r="A38" s="4" t="inlineStr">
        <is>
          <t>Trading Symbol</t>
        </is>
      </c>
      <c r="B38" s="4" t="inlineStr">
        <is>
          <t>AP WS</t>
        </is>
      </c>
    </row>
    <row r="39">
      <c r="A39" s="4" t="inlineStr">
        <is>
          <t>Title of 12(b) Security</t>
        </is>
      </c>
      <c r="B39" s="4" t="inlineStr">
        <is>
          <t>Series A Warrants to purchase shares of Common Stock</t>
        </is>
      </c>
    </row>
    <row r="40">
      <c r="A40" s="4" t="inlineStr">
        <is>
          <t>Security Exchange Name</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2 – Inventories At March 31, 2022, and December 31, 2021, approximately 37% and 35%, respectively, of the inventories were valued using the LIFO method with the remaining inventories valued using the FIFO method. Inventories were comprised of the following:
March 31, 2022
December 31, 2021
Raw materials
$
27,725
$
22,332
Work-in-process
42,741
37,447
Finished goods
16,698
18,093
Supplies
10,708
10,326
Inventories
$
97,872
$
88,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3 – Property, Plant and Equipment Property, plant and equipment were comprised of the following:
March 31, 2022
December 31, 2021
Land and land improvements
$
10,271
$
10,377
Buildings
63,090
63,166
Machinery and equipment
347,068
345,118
Construction-in-process
11,414
11,019
Other
6,798
6,798
438,641
436,478
Accumulated depreciation and amortization
(282,156
)
(277,915
)
Property, plant and equipment, net
$
156,485
$
158,563
The majority of the assets of the Corporation, except real property including the land and building of Union Electric Steel UK Limited, an indirect subsidiary of the Corporation (“UES-UK”), is pledged as collateral for the Corporation’s revolving credit facility ( Note 6 ). Land and buildings of UES-UK, equal to $2,787 (£2,122) at March 31, 2022, are held as collateral by the trustees of the UES-UK defined benefit pension plan ( Note 7 ). The gross value of assets under finance leases and the related accumulated amortization approximated $4,391 and $1,348, respectively, as of March 31, 2022, and $3,882 and $1,263, respectively, at December 31, 2021. Depreciation expense approximated $4,389 and $4,494, including depreciation of assets under finance leases of approximately $120 and $118,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Note 4 – Intangible Assets Intangible assets were comprised of the following:
March 31, 2022
December 31, 2021
Customer relationships
$
5,751
$
5,850
Developed technology
4,128
4,201
Trade name
2,384
2,442
12,263
12,493
Accumulated amortization
(6,293
)
(6,289
)
Intangible assets, net
$
5,970
$
6,204
Changes in intangible assets consisted of the following:
Three Months Ended March 31,
2022
2021
Balance at beginning of the period
$
6,204
$
7,217
Amortization of intangible assets
(98
)
(249
)
Other, primarily impact from changes in foreign currency exchange rates
(136
)
(266
)
Balance at end of the period
$
5,970
$
6,7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Note 5 – Other Current Liabilities Other current liabilities were comprised of the following:
March 31, 2022
December 31, 2021
Customer-related liabilities
$
12,082
$
12,548
Accrued interest payable
1,807
1,772
Accrued sales commissions
2,022
1,864
Other
6,024
5,026
Other current liabilities
$
21,935
$
21,210
Customer-related liabilities primarily include liabilities for product warranty claims and deposits received on future orders. The Corporation provides a limited warranty on its products, known as assurance-type warranties, and may issue credit notes or replace products free of charge for valid claims. A warranty is considered an assurance-type warranty if it provides the customer with assurance that the product will function as intended. Historically, warranty claims have been insignificant. The Corporation records a provision for product warranties at the time the underlying sale is recorded. The provision is based on historical experience as a percentage of sales adjusted for potential claims when a liability is probable and for known claims. Changes in the liability for product warranty claims consisted of the following:
Three Months Ended March 31,
2022
2021
Balance at beginning of the period
$
7,331
$
8,105
Satisfaction of warranty claims
(703
)
(650
)
Provision for warranty claims
508
786
Other, primarily impact from changes in foreign currency exchange rates
(139
)
(84
)
Balance at end of the period
$
6,997
$
8,157
Customer deposits represent amounts collected from, or invoiced to, a customer in advance of revenue recognition.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Three Months Ended March 31,
2022
2021
Balance at beginning of the period
$
4,328
$
6,507
Satisfaction of performance obligations
(3,433
)
(4,035
)
Receipt of additional deposits
3,122
4,072
Other, primarily impact from changes in foreign currency exchange rates
(28
)
(33
)
Balance at end of the period
$
3,989
$
6,5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6 – Debt Borrowings were comprised of the following:
March 31, 2022
December 31, 2021
Revolving credit facility
$
45,487
$
29,744
Sale and leaseback financing obligation
20,690
20,546
Industrial Revenue Bonds
9,191
9,191
Minority shareholder loan (Note 17)
742
0
Finance lease liabilities
1,812
1,438
Outstanding borrowings
77,922
60,919
Debt – current portion
(19,530
)
(20,007
)
Long-term debt
$
58,392
$
40,912
The current portion of debt includes primarily swing loans under the revolving credit facility and the Industrial Revenue Bonds (“IRBs”). By definition, swing loans are temporary advances under the revolving credit facility and short term in nature. Accordingly, swing loans are classified as a current liability until the amount is either repaid, as customers remit payments, or, if elected by the Corporation, refinanced as a longer-term loan under the revolving credit facility. The swing loans equaled $7,487 and $8,744 at March 31, 2022, and December 31, 2021, respectively. Although the IRBs begin to become due in 2027, the bonds can be put back to the Corporation on short notice if they are not able to be remarketed, which is considered remote by the Corporation; accordingly, the IRBs are classified as a current liability. Revolving Credit Facility The Corporation is a party to a revolving credit security agreement with a syndicate of banks that most recently was amended on June 29, 2021 (the “First Amended and Restated Security Agreement”). The agreement provides for a senior secured asset-based revolving credit facility of $100,000, that can be increased to $130,000 at the option of the Corporation and with the approval of the lenders, and an allowance of $20,000 for new capital equipment financing but, otherwise, restricts the Corporation from incurring additional indebtedness outside of the agreement, unless approved by the banks. The revolving credit facility includes sub-limits for letters of credit not to exceed $40,000 and European borrowings not to exceed $30,000, of which up to $7,500 may be further allocated for Swedish borrowings. The maturity date for the revolving credit facility is June 29, 2026, and, subject to other terms and conditions of the agreement, would become due on that date. Availability under the revolving credit facility is based on eligible accounts receivable, inventory and fixed assets. Domestic borrowings from the credit facility bear interest, at the Corporation’s option, at either (i) LIBOR plus an applicable margin ranging between 2.00% to 2.50% based on the quarterly average excess availability or (ii) the alternate base rate plus an applicable margin ranging between 1.00% to 1.50% based on the quarterly average excess availability. European borrowings denominated in euros, pound sterling or krona bear interest at the Successor Rate as defined in the agreement. As of March 31, 2022, and December 31, 2021, there were no European borrowings outstanding. Additionally, the Corporation also is required to pay a commitment fee of 0.25% based on the daily unused portion of the credit facility. As of March 31, 2022, the Corporation had outstanding borrowings under the credit facility of $45,487. The average interest rate approximated 3% and 4%, respectively, for the three months ended March 31, 2022, and 2021. The Corporation also utilizes a portion of the credit facility for letters of credit ( Note 8 ). As of March 31, 2022, remaining availability under the credit facility approximated $33,000, net of standard availability reserves. At June 30, 2021, deferred financing fees of $485 were incurred related to the First Amended and Restated Security Agreement and are being amortized over the remaining term of the agreement. Borrowings outstanding under revolving credit facility are collateralized by a first priority perfected security interest in substantially all assets of the Corporation and its subsidiaries (other than real property). Additionally, the revolving credit facility contains customary affirmative and negative covenants and limitations, including, but not limited to, investments in certain of its subsidiaries, payment of dividends, incurrence of additional indebtedness and guaranties, and acquisitions and divestures. In addition, the Corporation must maintain a certain level of excess availability or otherwise maintain a minimum fixed charge coverage ratio of not less than 1.05 to 1.00. The Corporation was in compliance with the applicable bank covenants as of March 31, 2022. Sale and Leaseback Financing Obligation In September 2018, Union Electric Steel Corporation (“UES”), an indirect subsidiary of the Corporation, completed a sale and leaseback financing transaction for certain of its real property, including its manufacturing facilities in Valparaiso, Indiana and Burgettstown, Pennsylvania, and its manufacturing facility and corporate headquarters located in Carnegie, Pennsylvania (the “Properties”). Simultaneously with the sale, UES entered into a lease agreement pursuant to which UES leased the Properties from the buyer. The lease provides for an initial term of 20 years; however, UES may extend the lease for four successive periods of five years each. If fully extended, the lease would expire in September 2058. UES also has the option to repurchase the Properties, which it may exercise in 2025, for a price equal to the greater of (i) their Fair Market Value, or (ii) 115% of Lessor’s Total Investment for the Facilities, with such terms defined in the lease agreement. Annual payments will increase each anniversary date by an amount equal to the lesser of 2% or 1.25% of the change in the consumer price index, as defined in the lease agreement. The effective interest rate approximated 8% for each of the three months ended March 31, 2022, and 2021. Industrial Revenue Bonds (“IRBs”) The Corporation has two IRBs outstanding: (i) $7,116 taxable IRB maturing in 2027 and (ii) $2,075 tax-exempt IRB maturing in 2029. Interest accrues on the IRBs at a floating rate which averaged less than 1% for the three months ended March 31, 2022, and 2021. The IRBs are secured by letters of credit of equivalent amounts and are remarketed periodically at which time the interest rates are reset. If the IRBs are not able to be remarketed, although considered a remote possibility by the Corporation, the bondholders can seek reimbursement immediately from the letters of credit; accordingly, the IRBs are recorded as current debt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Compensation And Retirement Disclosure [Abstract]</t>
        </is>
      </c>
    </row>
    <row r="4">
      <c r="A4" s="4" t="inlineStr">
        <is>
          <t>Pension and Other Postretirement Benefits</t>
        </is>
      </c>
      <c r="B4" s="4" t="inlineStr">
        <is>
          <t xml:space="preserve">Note 7 – Pension and Other Postretirement Benefits Contributions to the Corporation’s employee benefit plans were as follows:
Three Months Ended March 31,
2022
2021
U.S. defined benefit pension plans
$
0
$
0
Foreign defined benefit pension plans
642
171
Other postretirement benefits (e.g., net payments)
115
182
U.K. defined contribution pension plan
71
82
U.S. defined contribution plan
1,361
1,402
Net periodic pension and other postretirement benefit costs included the following components:
Three Months Ended March 31,
U.S. Defined Benefit Pension Plans
2022
2021
Service cost
$
16
$
57
Interest cost
1,552
1,471
Expected return on plan assets
(3,216
)
(3,348
)
Amortization of prior service cost
2
6
Amortization of actuarial loss
631
574
Net benefit income
$
(1,015
)
$
(1,240
)
Three Months Ended March 31,
Foreign Defined Benefit Pension Plans
2022
2021
Service cost
$
72
$
87
Interest cost
292
208
Expected return on plan assets
(527
)
(485
)
Amortization of prior service credit
(75
)
(77
)
Amortization of actuarial loss
86
162
Net benefit income
$
(152
)
$
(105
)
Three Months Ended March 31,
Other Postretirement Benefit Plans
2022
2021
Service cost
$
61
$
56
Interest cost
45
70
Amortization of prior service credit
(257
)
(254
)
Amortization of actuarial gain
(19
)
(35
)
Net benefit income
$
(170
)
$
(1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 xml:space="preserve">Note 8 – Commitments and Contingent Liabilities Outstanding standby and commercial letters of credit as of March 31, 2022, equaled $13,846, the majority of which serves as collateral for the IRB debt. Outstanding surety bonds as of March 31, 2022, approximated $4,000 (SEK 33,900), which guarantee certain obligations under a credit insurance arrangement for certain of the Corporation’s foreign pension commitments. The Corporation has undertaken a significant capital program to upgrade existing equipment at certain of its FCEP locations which is anticipated to occur over the next 18 months and cost approximately $27,000. At March 31, 2022, commitments for future capital expenditures, including those associated with the FCEP capital program, approximated $25,000. See Note 11 for derivative instruments, Note 15 for litigation and Note 16 for environmental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3 Months Ended</t>
        </is>
      </c>
    </row>
    <row r="2">
      <c r="B2" s="2" t="inlineStr">
        <is>
          <t>Mar. 31, 2022</t>
        </is>
      </c>
    </row>
    <row r="3">
      <c r="A3" s="3" t="inlineStr">
        <is>
          <t>Warrants And Rights Note Disclosure [Abstract]</t>
        </is>
      </c>
    </row>
    <row r="4">
      <c r="A4" s="4" t="inlineStr">
        <is>
          <t>Equity Rights Offering</t>
        </is>
      </c>
      <c r="B4" s="4" t="inlineStr">
        <is>
          <t>Note 9 – Equity Rights Offering In September 2020, the Corporation had previously completed an equity rights offering, issuing 5,507,889 shares of its common stock and 12,339,256 Series A warrants to existing shareholders. The shares of common stock and warrants are classified as equity instruments in the condensed consolidated statements of shareholders’ equity. Each Series A warrant provides the holder with the right to purchase 0.4464 shares of common stock at an exercise price of $2.5668, or $5.75 per whole share of common stock, and expires on August 1, 2025. For the three months ended March 31, 2021, the Corporation received proceeds of $3,101 from shareholders who exercised 1,208,192 Series A warrants, equating to the issuance of 539,336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Note 10 – Accumulated Other Comprehensive Loss Net change and ending balances for the various components of accumulated other comprehensive loss as of and for the three months ended March 31, 2022, and 2021,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22
$
(14,322
)
$
(40,563
)
$
277
$
(54,608
)
$
498
$
(55,106
)
Net change
(2,614
)
511
348
(1,755
)
28
(1,783
)
Balance at March 31, 2022
$
(16,936
)
$
(40,052
)
$
625
$
(56,363
)
$
526
$
(56,889
)
Balance at January 1, 2021
$
(11,371
)
$
(57,652
)
$
589
$
(68,434
)
$
261
$
(68,695
)
Net change
(856
)
419
(21
)
(458
)
34
(492
)
Balance at March 31, 2021
$
(12,227
)
$
(57,233
)
$
568
$
(68,892
)
$
295
$
(69,187
) The following summarizes the line items affected on the condensed consolidated statements of operations for components reclassified from accumulated other comprehensive loss. Amounts in parentheses represent credits to net income (loss).
Three Months Ended March 31,
2022
2021
Amortization of unrecognized employee benefit costs:
Other income – net
$
368
$
376
Income tax provision
(3
)
$
(14
)
Net of tax
$
365
$
362
Settlements of cash flow hedges:
Depreciation and amortization (foreign currency purchase contracts)
$
(7
)
$
(7
)
Costs of products sold (excluding depreciation and amortization) (futures contracts – copper and aluminum)
(91
)
(324
)
Total before income tax
(98
)
(331
)
Income tax benefit
3
0
Net of tax
$
(95
)
$
(331
) The income tax effect associated with the various components of other comprehensive loss for the three months ended March 31, 2022, and 2021, is summarized below. Amounts in parentheses represent credits to net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March 31,
2022
2021
Income tax effect associated with changes in:
Unrecognized employee benefit costs
$
0
$
0
Fair value of cash flow hedges
14
0
Income tax effect associated with reclassification adjustments:
Amortization of unrecognized employee benefit costs
(3
)
(14
)
Settlement of cash flow hedges
3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Note 11 – Derivative Instruments Certain operations of the Corporation are subject to risk from exchange rate fluctuations in connection with sales in foreign currencies. To minimize this risk, foreign currency sales contracts are periodically entered into which would be designated as cash flow or fair value hedges. As of March 31, 2022, no anticipated foreign-denominated sales have been hedged. As of March 31, 2021, approximately $4,694 of anticipated foreign-denominated sales were hedged. Certain divisions of the ALP segment are subject to risk from increases in the price of commodities (copper and aluminum) used in the production of inventory. To minimize this risk, futures contracts are entered into which are designated as cash flow hedges. At March 31, 2022, approximately 46%, or $3,498, of anticipated copper purchases over the next eight months and 56%, or $755, of anticipated aluminum purchases over the next six months are hedged. At March 31, 2021, approximately 34%, or $2,200, of anticipated copper purchases over the next seven months and 56%, or $512, of anticipated aluminum purchases over the next six months were hedged. The Corporation periodically enters into purchase commitments to cover a portion of its anticipated natural gas and electricity usage. The commitments qualify as normal purchases and, accordingly, are not reflected on the condensed consolidated balance sheets. At March 31, 2022, the Corporation has purchase commitments covering approximately 25%, or $1,313, of anticipated natural gas usage through December 31, 2023, for one of its subsidiaries and approximately 29%, or $2,313, of anticipated electricity usage through December 31, 2025, for two of its subsidiaries. Purchases of natural gas and electricity under previously existing commitments equaled $440 and $147, respectively, for the three months ended March 31, 2022. There were no such purchases of natural gas or electricity under previously existing commitments for the three months ended March 31, 2021. The Corporation previously entered into foreign currency purchase contracts to manage the volatility associated with euro-denominated progress payments to be made for certain machinery and equipment. As of December 31, 2010, all contracts were settled, the underlying fixed assets were placed in service and the change in fair value of the foreign currency purchase contract deferred in accumulated other comprehensive loss began being amortized to earnings (depreciation and amortization) over the life of the underlying assets.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Gains (losses) on foreign exchange transactions included in other income – net equaled $256 and $(1,221) for the three months ended March 31, 2022, and 2021, respectively. The change in the fair value of the cash flow contracts is recorded as a component of accumulated other comprehensive loss. The balances as of March 31, 2022, and 2021,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March 31, 2022
Beginning of the Period
Recognized
Reclassified
End of the Period
Foreign currency purchase contracts
$
135
$
0
$
7
$
128
Futures contracts – copper and aluminum
142
443
88
497
$
277
$
443
$
95
$
625
Three Months Ended March 31, 2021
Foreign currency purchase contracts
$
162
$
0
$
7
$
155
Futures contracts – copper and aluminum
427
310
324
413
$
589
$
310
$
331
$
568
The change in fair value reclassified or expected to be reclassified from accumulated other comprehensive loss to earnings is summarized below. All amounts are pre-tax.
Location of Gain (Loss) in Statements
Estimated to be Reclassified in the Next
Three Months Ended March 31,
of Operations
12 Months
2022
2021
Foreign currency purchase contracts
Depreciation and amortization
$
28
$
7
$
7
Futures contracts – copper and aluminum
Costs of products sold (excluding depreciation and amortization)
$
497
$
88
$
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785</v>
      </c>
      <c r="C3" s="6" t="n">
        <v>10337</v>
      </c>
    </row>
    <row r="4">
      <c r="A4" s="4" t="inlineStr">
        <is>
          <t>Receivables, less allowance for doubtful accounts of $1,054 as of March 31, 2022 and $1,240 as of December 31, 2021</t>
        </is>
      </c>
      <c r="B4" s="5" t="n">
        <v>81765</v>
      </c>
      <c r="C4" s="5" t="n">
        <v>68829</v>
      </c>
    </row>
    <row r="5">
      <c r="A5" s="4" t="inlineStr">
        <is>
          <t>Receivables from related parties (Note 17)</t>
        </is>
      </c>
      <c r="B5" s="5" t="n">
        <v>866</v>
      </c>
      <c r="C5" s="5" t="n">
        <v>0</v>
      </c>
    </row>
    <row r="6">
      <c r="A6" s="4" t="inlineStr">
        <is>
          <t>Inventories</t>
        </is>
      </c>
      <c r="B6" s="5" t="n">
        <v>97872</v>
      </c>
      <c r="C6" s="5" t="n">
        <v>88198</v>
      </c>
    </row>
    <row r="7">
      <c r="A7" s="4" t="inlineStr">
        <is>
          <t>Insurance receivable – asbestos</t>
        </is>
      </c>
      <c r="B7" s="5" t="n">
        <v>16000</v>
      </c>
      <c r="C7" s="5" t="n">
        <v>16000</v>
      </c>
    </row>
    <row r="8">
      <c r="A8" s="4" t="inlineStr">
        <is>
          <t>Other current assets</t>
        </is>
      </c>
      <c r="B8" s="5" t="n">
        <v>6531</v>
      </c>
      <c r="C8" s="5" t="n">
        <v>4933</v>
      </c>
    </row>
    <row r="9">
      <c r="A9" s="4" t="inlineStr">
        <is>
          <t>Total current assets</t>
        </is>
      </c>
      <c r="B9" s="5" t="n">
        <v>209819</v>
      </c>
      <c r="C9" s="5" t="n">
        <v>188297</v>
      </c>
    </row>
    <row r="10">
      <c r="A10" s="4" t="inlineStr">
        <is>
          <t>Property, plant and equipment, net</t>
        </is>
      </c>
      <c r="B10" s="5" t="n">
        <v>156485</v>
      </c>
      <c r="C10" s="5" t="n">
        <v>158563</v>
      </c>
    </row>
    <row r="11">
      <c r="A11" s="4" t="inlineStr">
        <is>
          <t>Operating lease right-of-use assets</t>
        </is>
      </c>
      <c r="B11" s="5" t="n">
        <v>3927</v>
      </c>
      <c r="C11" s="5" t="n">
        <v>4056</v>
      </c>
    </row>
    <row r="12">
      <c r="A12" s="4" t="inlineStr">
        <is>
          <t>Insurance receivable – asbestos</t>
        </is>
      </c>
      <c r="B12" s="5" t="n">
        <v>103697</v>
      </c>
      <c r="C12" s="5" t="n">
        <v>105297</v>
      </c>
    </row>
    <row r="13">
      <c r="A13" s="4" t="inlineStr">
        <is>
          <t>Deferred income tax assets</t>
        </is>
      </c>
      <c r="B13" s="5" t="n">
        <v>2176</v>
      </c>
      <c r="C13" s="5" t="n">
        <v>2176</v>
      </c>
    </row>
    <row r="14">
      <c r="A14" s="4" t="inlineStr">
        <is>
          <t>Intangible assets, net</t>
        </is>
      </c>
      <c r="B14" s="5" t="n">
        <v>5970</v>
      </c>
      <c r="C14" s="5" t="n">
        <v>6204</v>
      </c>
    </row>
    <row r="15">
      <c r="A15" s="4" t="inlineStr">
        <is>
          <t>Investments in joint ventures</t>
        </is>
      </c>
      <c r="B15" s="5" t="n">
        <v>2175</v>
      </c>
      <c r="C15" s="5" t="n">
        <v>2175</v>
      </c>
    </row>
    <row r="16">
      <c r="A16" s="4" t="inlineStr">
        <is>
          <t>Prepaid pensions</t>
        </is>
      </c>
      <c r="B16" s="5" t="n">
        <v>11887</v>
      </c>
      <c r="C16" s="5" t="n">
        <v>11963</v>
      </c>
    </row>
    <row r="17">
      <c r="A17" s="4" t="inlineStr">
        <is>
          <t>Other noncurrent assets</t>
        </is>
      </c>
      <c r="B17" s="5" t="n">
        <v>6498</v>
      </c>
      <c r="C17" s="5" t="n">
        <v>6901</v>
      </c>
    </row>
    <row r="18">
      <c r="A18" s="4" t="inlineStr">
        <is>
          <t>Total assets</t>
        </is>
      </c>
      <c r="B18" s="5" t="n">
        <v>502634</v>
      </c>
      <c r="C18" s="5" t="n">
        <v>485632</v>
      </c>
    </row>
    <row r="19">
      <c r="A19" s="3" t="inlineStr">
        <is>
          <t>Current liabilities:</t>
        </is>
      </c>
    </row>
    <row r="20">
      <c r="A20" s="4" t="inlineStr">
        <is>
          <t>Accounts payable</t>
        </is>
      </c>
      <c r="B20" s="5" t="n">
        <v>47979</v>
      </c>
      <c r="C20" s="5" t="n">
        <v>43105</v>
      </c>
    </row>
    <row r="21">
      <c r="A21" s="4" t="inlineStr">
        <is>
          <t>Accounts payable to related parties (Note 17)</t>
        </is>
      </c>
      <c r="B21" s="5" t="n">
        <v>2635</v>
      </c>
      <c r="C21" s="5" t="n">
        <v>1125</v>
      </c>
    </row>
    <row r="22">
      <c r="A22" s="4" t="inlineStr">
        <is>
          <t>Accrued payrolls and employee benefits</t>
        </is>
      </c>
      <c r="B22" s="5" t="n">
        <v>14441</v>
      </c>
      <c r="C22" s="5" t="n">
        <v>15954</v>
      </c>
    </row>
    <row r="23">
      <c r="A23" s="4" t="inlineStr">
        <is>
          <t>Debt – current portion</t>
        </is>
      </c>
      <c r="B23" s="5" t="n">
        <v>19530</v>
      </c>
      <c r="C23" s="5" t="n">
        <v>20007</v>
      </c>
    </row>
    <row r="24">
      <c r="A24" s="4" t="inlineStr">
        <is>
          <t>Operating lease liabilities – current portion</t>
        </is>
      </c>
      <c r="B24" s="5" t="n">
        <v>626</v>
      </c>
      <c r="C24" s="5" t="n">
        <v>641</v>
      </c>
    </row>
    <row r="25">
      <c r="A25" s="4" t="inlineStr">
        <is>
          <t>Asbestos liability – current portion</t>
        </is>
      </c>
      <c r="B25" s="5" t="n">
        <v>23000</v>
      </c>
      <c r="C25" s="5" t="n">
        <v>23000</v>
      </c>
    </row>
    <row r="26">
      <c r="A26" s="4" t="inlineStr">
        <is>
          <t>Other current liabilities</t>
        </is>
      </c>
      <c r="B26" s="5" t="n">
        <v>21935</v>
      </c>
      <c r="C26" s="5" t="n">
        <v>21210</v>
      </c>
    </row>
    <row r="27">
      <c r="A27" s="4" t="inlineStr">
        <is>
          <t>Total current liabilities</t>
        </is>
      </c>
      <c r="B27" s="5" t="n">
        <v>130146</v>
      </c>
      <c r="C27" s="5" t="n">
        <v>125042</v>
      </c>
    </row>
    <row r="28">
      <c r="A28" s="4" t="inlineStr">
        <is>
          <t>Employee benefit obligations</t>
        </is>
      </c>
      <c r="B28" s="5" t="n">
        <v>59682</v>
      </c>
      <c r="C28" s="5" t="n">
        <v>62114</v>
      </c>
    </row>
    <row r="29">
      <c r="A29" s="4" t="inlineStr">
        <is>
          <t>Asbestos liability</t>
        </is>
      </c>
      <c r="B29" s="5" t="n">
        <v>154280</v>
      </c>
      <c r="C29" s="5" t="n">
        <v>157314</v>
      </c>
    </row>
    <row r="30">
      <c r="A30" s="4" t="inlineStr">
        <is>
          <t>Long-term debt</t>
        </is>
      </c>
      <c r="B30" s="5" t="n">
        <v>58392</v>
      </c>
      <c r="C30" s="5" t="n">
        <v>40912</v>
      </c>
    </row>
    <row r="31">
      <c r="A31" s="4" t="inlineStr">
        <is>
          <t>Noncurrent operating lease liabilities</t>
        </is>
      </c>
      <c r="B31" s="5" t="n">
        <v>3301</v>
      </c>
      <c r="C31" s="5" t="n">
        <v>3415</v>
      </c>
    </row>
    <row r="32">
      <c r="A32" s="4" t="inlineStr">
        <is>
          <t>Deferred income tax liabilities</t>
        </is>
      </c>
      <c r="B32" s="5" t="n">
        <v>3733</v>
      </c>
      <c r="C32" s="5" t="n">
        <v>3858</v>
      </c>
    </row>
    <row r="33">
      <c r="A33" s="4" t="inlineStr">
        <is>
          <t>Other noncurrent liabilities</t>
        </is>
      </c>
      <c r="B33" s="5" t="n">
        <v>1170</v>
      </c>
      <c r="C33" s="5" t="n">
        <v>1171</v>
      </c>
    </row>
    <row r="34">
      <c r="A34" s="4" t="inlineStr">
        <is>
          <t>Total liabilities</t>
        </is>
      </c>
      <c r="B34" s="5" t="n">
        <v>410704</v>
      </c>
      <c r="C34" s="5" t="n">
        <v>393826</v>
      </c>
    </row>
    <row r="35">
      <c r="A35" s="4" t="inlineStr">
        <is>
          <t>Commitments and contingent liabilities (Note 8)</t>
        </is>
      </c>
      <c r="B35" s="4" t="inlineStr">
        <is>
          <t xml:space="preserve"> </t>
        </is>
      </c>
      <c r="C35" s="4" t="inlineStr">
        <is>
          <t xml:space="preserve"> </t>
        </is>
      </c>
    </row>
    <row r="36">
      <c r="A36" s="3" t="inlineStr">
        <is>
          <t>Shareholders’ equity:</t>
        </is>
      </c>
    </row>
    <row r="37">
      <c r="A37" s="4" t="inlineStr">
        <is>
          <t>Common stock – par value $1; authorized 40,000 shares; issued and outstanding 19,191 shares as of March 31, 2022 and 19,184 shares as of December 31, 2021</t>
        </is>
      </c>
      <c r="B37" s="5" t="n">
        <v>19191</v>
      </c>
      <c r="C37" s="5" t="n">
        <v>19184</v>
      </c>
    </row>
    <row r="38">
      <c r="A38" s="4" t="inlineStr">
        <is>
          <t>Additional paid-in capital</t>
        </is>
      </c>
      <c r="B38" s="5" t="n">
        <v>174824</v>
      </c>
      <c r="C38" s="5" t="n">
        <v>174561</v>
      </c>
    </row>
    <row r="39">
      <c r="A39" s="4" t="inlineStr">
        <is>
          <t>Retained deficit</t>
        </is>
      </c>
      <c r="B39" s="5" t="n">
        <v>-54421</v>
      </c>
      <c r="C39" s="5" t="n">
        <v>-56066</v>
      </c>
    </row>
    <row r="40">
      <c r="A40" s="4" t="inlineStr">
        <is>
          <t>Accumulated other comprehensive loss</t>
        </is>
      </c>
      <c r="B40" s="5" t="n">
        <v>-56889</v>
      </c>
      <c r="C40" s="5" t="n">
        <v>-55106</v>
      </c>
    </row>
    <row r="41">
      <c r="A41" s="4" t="inlineStr">
        <is>
          <t>Total Ampco-Pittsburgh shareholders’ equity</t>
        </is>
      </c>
      <c r="B41" s="5" t="n">
        <v>82705</v>
      </c>
      <c r="C41" s="5" t="n">
        <v>82573</v>
      </c>
    </row>
    <row r="42">
      <c r="A42" s="4" t="inlineStr">
        <is>
          <t>Noncontrolling interest</t>
        </is>
      </c>
      <c r="B42" s="5" t="n">
        <v>9225</v>
      </c>
      <c r="C42" s="5" t="n">
        <v>9233</v>
      </c>
    </row>
    <row r="43">
      <c r="A43" s="4" t="inlineStr">
        <is>
          <t>Total shareholders’ equity</t>
        </is>
      </c>
      <c r="B43" s="5" t="n">
        <v>91930</v>
      </c>
      <c r="C43" s="5" t="n">
        <v>91806</v>
      </c>
    </row>
    <row r="44">
      <c r="A44" s="4" t="inlineStr">
        <is>
          <t>Total liabilities and shareholders’ equity</t>
        </is>
      </c>
      <c r="B44" s="6" t="n">
        <v>502634</v>
      </c>
      <c r="C44" s="6" t="n">
        <v>485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Note 12 – Fair Value The Corporation’s financial assets and liabilities that are reported at fair value in the condensed consolidated balance sheets as of March 31, 2022, and December 31, 2021, were as follows:
Quoted Prices in Active Markets for Identical Inputs (Level 1)
Significant Other Observable Inputs (Level 2)
Significant Unobservable Inputs (Level 3)
Total
As of March 31, 2022
Investments
Other noncurrent assets
$
4,521
$
0
$
0
$
4,521
As of December 31, 2021
Investments
Other noncurrent assets
$
4,860
$
0
$
0
$
4,860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s of the variable-rate IRB debt and borrowings under the revolving credit facility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Income Before Income Taxes</t>
        </is>
      </c>
      <c r="B1" s="2" t="inlineStr">
        <is>
          <t>3 Months Ended</t>
        </is>
      </c>
    </row>
    <row r="2">
      <c r="B2" s="2" t="inlineStr">
        <is>
          <t>Mar. 31, 2022</t>
        </is>
      </c>
    </row>
    <row r="3">
      <c r="A3" s="3" t="inlineStr">
        <is>
          <t>Revenue And Income Loss Before Income Taxes [Abstract]</t>
        </is>
      </c>
    </row>
    <row r="4">
      <c r="A4" s="4" t="inlineStr">
        <is>
          <t>Revenue and Income Before Income Taxes</t>
        </is>
      </c>
      <c r="B4" s="4" t="inlineStr">
        <is>
          <t>Note 13 – Revenue and Income Before Income Taxes Net sales and income before income taxes by geographic area for the three months ended March 31, 2022, and 2021, are outlined below. When disaggregating revenue, consideration is given to information regularly reviewed by the chief operating decision maker to evaluate the financial performance of the operating segments and make resource allocation decisions. Substantially all foreign net sales for each of the periods is attributable to the FCEP segment.
Three Months Ended March 31,
Net Sales
2022
2021
United States
$
51,278
$
44,482
Foreign
43,148
42,318
$
94,426
$
86,800
Three Months Ended March 31,
Income Before Income Taxes
2022
2021
United States (1)
$
1,410
$
(61
)
Foreign
255
756
$
1,665
$
695
(1)
Includes Corporate costs of $2,716 and $3,251 for the three months ended March 31, 2022, and 2021, respectively, which represent operating costs of the corporate office not allocated to the segments. Net sales by product line for the three months ended March 31, 2022, and 2021, were as follows:
Three Months Ended March 31,
2022
2021
Forged and cast mill rolls
$
60,707
$
58,166
Forged engineered products
14,052
5,185
Centrifugal pumps
7,300
10,042
Air handling systems
6,609
7,350
Heat exchange coils
5,758
6,057
$
94,426
$
86,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Note 14 – Stock-Based Compensation The Ampco-Pittsburgh Corporation 2016 Omnibus Incentive Plan, as amended (the “Incentive Plan”), authorizes the issuance of up to 2,700,000 shares of the Corporation’s common stock for awards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the director’s retainer for board service. Stock-based compensation expense, including expense associated with equity-based awards granted to non-employee members of the Board of Directors, for the three months ended March 31, 2022, and 2021, equaled $287 and $546, respectively. The income tax benefit recognized in the condensed consolidated statements of operations was not significant due to the Corporation having a valuation allowance recorded against its deferred income tax assets for the majority of the jurisdictions where the expense was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3 Months Ended</t>
        </is>
      </c>
    </row>
    <row r="2">
      <c r="B2" s="2" t="inlineStr">
        <is>
          <t>Mar. 31, 2022</t>
        </is>
      </c>
    </row>
    <row r="3">
      <c r="A3" s="3" t="inlineStr">
        <is>
          <t>Loss Contingency [Abstract]</t>
        </is>
      </c>
    </row>
    <row r="4">
      <c r="A4" s="4" t="inlineStr">
        <is>
          <t>Litigation</t>
        </is>
      </c>
      <c r="B4" s="4" t="inlineStr">
        <is>
          <t>Note 15 – Litigation The Corporation and its subsidiaries are involved in various claims and lawsuits incidental to their businesses from time to time and are also subject to asbestos litigation as described below.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in cases filed in various state and federal courts. Asbestos Claims The following table reflects approximate information about the claims for Asbestos Liability against Air &amp; Liquid and the Corporation for the three months ended March 31, 2022, and 2021 (claims not in thousands). The majority of the settlement and defense costs were reported and paid by insurers. Because claims are often filed and can be settled or dismissed in large groups, the amount and timing of settlements, as well as the number of open claims, can fluctuate significantly from period to period.
Three Months Ended March 31,
2022
2021
Total claims pending at the beginning of the period
6,097
5,891
New claims served
299
318
Claims dismissed
(80
)
(141
)
Claims settled
(52
)
(104
)
Total claims pending at the end of period (1)
6,264
5,964
Administrative closures (2)
(2,825
)
(2,887
)
Total active claims at the end of the period
3,439
3,077
Gross settlement and defense costs paid in period (in 000’s)
$
3,034
$
3,340
Avg. gross settlement and defense costs per claim resolved (in 000’s) (3)
$
22.98
$
13.63
(1)
Included as “total claims pending” are approximately 658 and 687 claims in 2022 and 2021, respectively, classified in various jurisdictions as “inactive” or transferred to a state or federal judicial panel on multi-district litigation.
(2)
Administrative closures include (i) those claims that were filed six or more years ago, (ii) claims that were previously classified in various jurisdictions as “inactive,” and (iii) claims that were transferred to a state or federal judicial panel on multi-district litigation. Collectively, these claims are unlikely to result in any liability to the Corporation.
(3)
Claims resolved do not include claims that were administratively closed. Asbestos Insurance The Corporation and Air &amp; Liquid are parties to a series of settlement agreements (“Settlement Agreements”) with insurers that have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that provide coverage for claims for the Asbestos Liability. The Settlement Agreements include acknowledgements that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At December 31, 2006, with the assistance of a nationally recognized expert in the valuation of asbestos liabilities, the Corporation recorded its initial reserve for the Asbestos Liability. Since then, the Corporation and the expert have reviewed the Asbestos Liability and the underlying assumptions on a regular basis to determine whether any adjustment to the Asbestos Liability or the underlying assumptions were necessary. When warranted, the Asbestos Liability was adjusted to consider the current trends and new information that became available and, if reasonably estimable, to extend the valuation of asbestos liabilities further into the future. In 2018, the valuation was extended to include claims projected to be asserted through 2052, the estimated final date by which the Corporation expects to have settled all asbestos-related claims. In conjunction with the regular updates of the estimated Asbestos Liability, the Corporation also develops an estimate of defense costs expected to be incurred with settling the Asbestos Liability and probable insurance recoveries for the Asbestos Liability and defense costs. In developing the estimate of probable defense costs, the Corporation considers several factors including, but not limited to, current and historical defense-to-indemnity cost ratios. In developing the estimate of probable insurance recoveries, the Corporation considers the expert’s projection of settlement costs for the Asbestos Liability and management’s projection of associated defense costs. In addition, the Corporation consults with its outside legal counsel on insurance matters and a nationally recognized insurance consulting firm that it retains to assist with certain policy allocation matters. The Corporation also considers a number of other factors including the Settlement Agreements in effect, policy exclusions, policy limits, policy provisions regarding coverage for defense costs, attachment points, gaps in the coverage, policy exhaustions, the nature of the underlying claims for the Asbestos Liability, estimated erosion of insurance limits on account of claims against Howden associated with the Products, prior impairment of policies, insolvencies among certain of the insurance carriers, and creditworthiness of the remaining insurers based on publicly available information. Based on these factors, the Corporation estimates the probable insurance recoveries for the Asbestos Liability and defense costs for the corresponding timeframe of the Asbestos Liability. In the fourth quarter of 2021, primarily as a result of identified changes in claim data and availability of new information, the Corporation engaged GNARUS Advisors LLC (“GNARUS”) to update the estimated Asbestos Liability. The methodology used by GNARUS in its updated projection was substantially the same methodology employed previously, which has been accepted by numerous courts,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8, to July 31, 2021;
•
an analysis of pending cases, by type of injury claimed and jurisdiction where the claim is filed; and
•
an analysis of claims resolution history from January 1, 2018, to July 31, 2021, to determine the average settlement value of claims, by type of injury claimed and jurisdiction of filing. Based on this analysis, the Corporation recorded an increase to its estimated Asbestos Liability of $23,333 for claims pending or projected to be asserted through 2052 bringing the Corporation’s reserve for Asbestos Liability to $180,314 at December 31, 2021. The increase was primarily attributable to recent claim experience, including a higher expected proportion of mesothelioma claims which typically have a higher settlement value, offset by a lower defense-to-indemnity cost ratio (reduced to 70% from 80% based on experience over the past five years) and elimination of an inflationary factor based on historical experience over the past 10+ years which provided no evidence that inflationary pressures influenced settlement averages. In addition, the Corporation increased its estimated insurance receivable at December 31, 2021, by $16,672 for the estimated insurance recoveries attributable to the claims for which the Asbestos Liability reserve had been established and the portion of defense costs covered by the Settlement Agreements bringing the insurance receivable to $121,297 at December 31, 2021. The following table summarizes activity relating to Asbestos Liability for the three months ended March 31, 2022, and 2021.
Three Months Ended March 31,
2022
2021
Asbestos liability, beginning of the year
$
180,314
$
180,196
Settlement and defense costs paid
(3,034
)
(3,340
)
Asbestos liability, end of the period
$
177,280
$
176,856
The following table summarizes activity relating to insurance recoveries for the three months ended March 31, 2022, and 2021.
Three Months Ended March 31,
2022
2021
Insurance receivable – asbestos, beginning of the year
$
121,297
$
117,937
Settlement and defense costs paid by insurance carriers
(1,600
)
(2,075
)
Insurance receivable – asbestos, end of the period
$
119,697
$
115,862
The balance of the insurance receivable does not assume any recovery from insolvent carriers. A substantial majority of the insurance recoveries deemed probable is from insurance companies rated A – (excellent) or better by A.M. Best Corporation. There can be no assurance, however, that there will not be insolvencies among the relevant insurance carriers, or that the assumed percentage recoveries for certain carriers will prove correct. The amounts recorded for the Asbestos Liability and insurance receivable rely on assumptions that are based on currently known facts and strategy. The Corporation’s actual expenses or insurance recoveries could be significantly higher or lower than those recorded if assumptions used in the Corporation’s or the experts’ calculations vary significantly from actual results. Key variables in these assumptions are identified above and also include the number and nature of new claims to be filed each year, the average cost of disposing of each new claim, average annual defense costs, compliance by relevant parties with the terms of the Settlement Agreements,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continue to evaluate the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adjusting its current reserve; however, the Corporation is currently unable to estimate such future adjustments. Adjustments, if any, to the Corporation’s estimate of the Asbestos Liability and/or insurance receivable could be material to the operating results for the periods in which the adjustments to the liability or receivable are recorded and to the Corporation’s consolidated financial position and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Mar. 31, 2022</t>
        </is>
      </c>
    </row>
    <row r="3">
      <c r="A3" s="3" t="inlineStr">
        <is>
          <t>Environmental Remediation Obligations [Abstract]</t>
        </is>
      </c>
    </row>
    <row r="4">
      <c r="A4" s="4" t="inlineStr">
        <is>
          <t>Environmental Matters</t>
        </is>
      </c>
      <c r="B4" s="4" t="inlineStr">
        <is>
          <t xml:space="preserve">Note 16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The undiscounted potential liability for remedial actions and environmental compliance measures approximated $100 at March 31, 2022, an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17 – Related Parties Shanxi Åkers TISCO Roll Co., Ltd. (“ATR”) had a loan outstanding with its minority shareholder of $742 (RMB 4,711) as of March 31, 2022. While loans were outstanding during 2021, no amounts were outstanding as of December 31, 2021. Interest accrued at the three-to-five-year loan interest rate set by the People’s Bank of China, which approximated 5% for the three months ended March 31, 2022, and 2021. Accrued interest approximated $1,718 (RMB 10,901) and $1,713 (RMB 10,901) as of March 31, 2022, and December 31, 2021, respectively, and is recorded in other current liabilities on the condensed consolidated balance sheets. Purchases from ATR’s minority shareholder and its affiliates, which were in the ordinary course of business, approximated $2,058 (RMB 13,058) and $2,942 (RMB 19,123) for the three months ended March 31, 2022, and 2021, respectively. The amount payable to ATR’s minority shareholder and its affiliates for purchases approximated $2,635 (RMB 16,715) and $1,125 (RMB 7,157) at March 31, 2022, and December 31, 2021, respectively. Additionally, customer deposits received from ATR’s minority shareholder and its affiliates on future orders approximated $380 (RMB 2,415) and $616 (RMB 3,921) at March 31, 2022, and December 31, 2021, respectively, and are recorded in other current liabilities on the condensed consolidated balance sheets. Sales to ATR’s minority shareholder and its affiliates, which were in the ordinary course of business, approximated $2,248 (RMB 14,265) and $2,083 (RMB 13,538) for the three months ended March 31, 2022, and 2021, respectively. The amount receivable from ATR’s minority shareholder and its affiliates for sales approximated $866 (RMB 5,493) at March 31, 2022. No amounts were receivable from ATR’s minority shareholder and its affiliates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Note 18 – Business Segments Presented below are the net sales and income before income taxes for the Corporation’s two business segments.
Three Months Ended March 31,
2022
2021
Net sales:
Forged and Cast Engineered Products
$
74,759
$
63,351
Air and Liquid Processing
19,667
23,449
Total Reportable Segments
$
94,426
$
86,800
Income before income taxes:
Forged and Cast Engineered Products
$
1,298
$
1,846
Air and Liquid Processing
2,661
2,312
Total Reportable Segments
3,959
4,158
Other expense, including corporate costs
(2,294
)
(3,463
)
Total
$
1,665
$
6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Unaudited Condensed Consolidated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Unaudited Condensed Consolidated Financial Statements</t>
        </is>
      </c>
      <c r="B4" s="4" t="inlineStr">
        <is>
          <t xml:space="preserve">The condensed consolidated balance sheet as of March 31, 2022, the condensed consolidated statements of operations, comprehensive loss, shareholders’ equity, and cash flows for the three months ended March 31, 2022, and 2021, have been prepared by the Corporation without audit. In the opinion of management, all adjustments, consisting of only normal and recurring adjustments necessary to present fairly the financial position, results of operations and cash flows for the periods presented, have been made. Certain information and footnote disclosures normally included in the annual financial statements prepared in accordance with accounting principles generally accepted in the United States of America (“GAAP”) have been condensed or omitted. </t>
        </is>
      </c>
    </row>
    <row r="5">
      <c r="A5" s="4" t="inlineStr">
        <is>
          <t>Recently Issued Accounting Pronouncements</t>
        </is>
      </c>
      <c r="B5" s="4" t="inlineStr">
        <is>
          <t>Recently Issued Accounting Pronouncements In September 2016, the Financial Accounting Standards Board issued ASU 2016-13, Financial Instruments –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Inventories were comprised of the following
March 31, 2022
December 31, 2021
Raw materials
$
27,725
$
22,332
Work-in-process
42,741
37,447
Finished goods
16,698
18,093
Supplies
10,708
10,326
Inventories
$
97,872
$
88,1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Property, plant and equipment were comprised of the following:
March 31, 2022
December 31, 2021
Land and land improvements
$
10,271
$
10,377
Buildings
63,090
63,166
Machinery and equipment
347,068
345,118
Construction-in-process
11,414
11,019
Other
6,798
6,798
438,641
436,478
Accumulated depreciation and amortization
(282,156
)
(277,915
)
Property, plant and equipment, net
$
156,485
$
158,5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Receivables, allowance for doubtful accounts</t>
        </is>
      </c>
      <c r="B3" s="6" t="n">
        <v>1054</v>
      </c>
      <c r="C3" s="6" t="n">
        <v>1240</v>
      </c>
    </row>
    <row r="4">
      <c r="A4" s="4" t="inlineStr">
        <is>
          <t>Common stock, par value</t>
        </is>
      </c>
      <c r="B4" s="6" t="n">
        <v>1</v>
      </c>
      <c r="C4" s="6" t="n">
        <v>1</v>
      </c>
    </row>
    <row r="5">
      <c r="A5" s="4" t="inlineStr">
        <is>
          <t>Common stock, shares authorized</t>
        </is>
      </c>
      <c r="B5" s="5" t="n">
        <v>40000000</v>
      </c>
      <c r="C5" s="5" t="n">
        <v>40000000</v>
      </c>
    </row>
    <row r="6">
      <c r="A6" s="4" t="inlineStr">
        <is>
          <t>Common stock, shares issued</t>
        </is>
      </c>
      <c r="B6" s="5" t="n">
        <v>19191000</v>
      </c>
      <c r="C6" s="5" t="n">
        <v>19184000</v>
      </c>
    </row>
    <row r="7">
      <c r="A7" s="4" t="inlineStr">
        <is>
          <t>Common stock, shares outstanding</t>
        </is>
      </c>
      <c r="B7" s="5" t="n">
        <v>19191000</v>
      </c>
      <c r="C7" s="5" t="n">
        <v>19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Intangible assets were comprised of the following:
March 31, 2022
December 31, 2021
Customer relationships
$
5,751
$
5,850
Developed technology
4,128
4,201
Trade name
2,384
2,442
12,263
12,493
Accumulated amortization
(6,293
)
(6,289
)
Intangible assets, net
$
5,970
$
6,204</t>
        </is>
      </c>
    </row>
    <row r="5">
      <c r="A5" s="4" t="inlineStr">
        <is>
          <t>Summary of Changes in Intangible Assets</t>
        </is>
      </c>
      <c r="B5" s="4" t="inlineStr">
        <is>
          <t>Changes in intangible assets consisted of the following:
Three Months Ended March 31,
2022
2021
Balance at beginning of the period
$
6,204
$
7,217
Amortization of intangible assets
(98
)
(249
)
Other, primarily impact from changes in foreign currency exchange rates
(136
)
(266
)
Balance at end of the period
$
5,970
$
6,7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Other current liabilities were comprised of the following:
March 31, 2022
December 31, 2021
Customer-related liabilities
$
12,082
$
12,548
Accrued interest payable
1,807
1,772
Accrued sales commissions
2,022
1,864
Other
6,024
5,026
Other current liabilities
$
21,935
$
21,210</t>
        </is>
      </c>
    </row>
    <row r="5">
      <c r="A5" s="4" t="inlineStr">
        <is>
          <t>Schedule of Changes in Liability for Product Warranty Claims</t>
        </is>
      </c>
      <c r="B5" s="4" t="inlineStr">
        <is>
          <t>Changes in the liability for product warranty claims consisted of the following:
Three Months Ended March 31,
2022
2021
Balance at beginning of the period
$
7,331
$
8,105
Satisfaction of warranty claims
(703
)
(650
)
Provision for warranty claims
508
786
Other, primarily impact from changes in foreign currency exchange rates
(139
)
(84
)
Balance at end of the period
$
6,997
$
8,157</t>
        </is>
      </c>
    </row>
    <row r="6">
      <c r="A6" s="4" t="inlineStr">
        <is>
          <t>Schedule of Changes in Customer Deposits</t>
        </is>
      </c>
      <c r="B6" s="4" t="inlineStr">
        <is>
          <t>Changes in customer deposits consisted of the following:
Three Months Ended March 31,
2022
2021
Balance at beginning of the period
$
4,328
$
6,507
Satisfaction of performance obligations
(3,433
)
(4,035
)
Receipt of additional deposits
3,122
4,072
Other, primarily impact from changes in foreign currency exchange rates
(28
)
(33
)
Balance at end of the period
$
3,989
$
6,5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Borrowings</t>
        </is>
      </c>
      <c r="B4" s="4" t="inlineStr">
        <is>
          <t>Borrowings were comprised of the following:
March 31, 2022
December 31, 2021
Revolving credit facility
$
45,487
$
29,744
Sale and leaseback financing obligation
20,690
20,546
Industrial Revenue Bonds
9,191
9,191
Minority shareholder loan (Note 17)
742
0
Finance lease liabilities
1,812
1,438
Outstanding borrowings
77,922
60,919
Debt – current portion
(19,530
)
(20,007
)
Long-term debt
$
58,392
$
40,9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Compensation And Retirement Disclosure [Abstract]</t>
        </is>
      </c>
    </row>
    <row r="4">
      <c r="A4" s="4" t="inlineStr">
        <is>
          <t>Contributions for Pension and Other Postretirement Benefits</t>
        </is>
      </c>
      <c r="B4" s="4" t="inlineStr">
        <is>
          <t>Contributions to the Corporation’s employee benefit plans were as follows:
Three Months Ended March 31,
2022
2021
U.S. defined benefit pension plans
$
0
$
0
Foreign defined benefit pension plans
642
171
Other postretirement benefits (e.g., net payments)
115
182
U.K. defined contribution pension plan
71
82
U.S. defined contribution plan
1,361
1,402</t>
        </is>
      </c>
    </row>
    <row r="5">
      <c r="A5" s="4" t="inlineStr">
        <is>
          <t>Net Periodic Pension and Other Postretirement Benefit Costs</t>
        </is>
      </c>
      <c r="B5" s="4" t="inlineStr">
        <is>
          <t xml:space="preserve">Net periodic pension and other postretirement benefit costs included the following components:
Three Months Ended March 31,
U.S. Defined Benefit Pension Plans
2022
2021
Service cost
$
16
$
57
Interest cost
1,552
1,471
Expected return on plan assets
(3,216
)
(3,348
)
Amortization of prior service cost
2
6
Amortization of actuarial loss
631
574
Net benefit income
$
(1,015
)
$
(1,240
)
Three Months Ended March 31,
Foreign Defined Benefit Pension Plans
2022
2021
Service cost
$
72
$
87
Interest cost
292
208
Expected return on plan assets
(527
)
(485
)
Amortization of prior service credit
(75
)
(77
)
Amortization of actuarial loss
86
162
Net benefit income
$
(152
)
$
(105
)
Three Months Ended March 31,
Other Postretirement Benefit Plans
2022
2021
Service cost
$
61
$
56
Interest cost
45
70
Amortization of prior service credit
(257
)
(254
)
Amortization of actuarial gain
(19
)
(35
)
Net benefit income
$
(170
)
$
(16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Net Change and Ending Balances for Various Components of Accumulated Other Comprehensive Loss</t>
        </is>
      </c>
      <c r="B4" s="4" t="inlineStr">
        <is>
          <t>Net change and ending balances for the various components of accumulated other comprehensive loss as of and for the three months ended March 31, 2022, and 2021,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22
$
(14,322
)
$
(40,563
)
$
277
$
(54,608
)
$
498
$
(55,106
)
Net change
(2,614
)
511
348
(1,755
)
28
(1,783
)
Balance at March 31, 2022
$
(16,936
)
$
(40,052
)
$
625
$
(56,363
)
$
526
$
(56,889
)
Balance at January 1, 2021
$
(11,371
)
$
(57,652
)
$
589
$
(68,434
)
$
261
$
(68,695
)
Net change
(856
)
419
(21
)
(458
)
34
(492
)
Balance at March 31, 2021
$
(12,227
)
$
(57,233
)
$
568
$
(68,892
)
$
295
$
(69,187
)</t>
        </is>
      </c>
    </row>
    <row r="5">
      <c r="A5" s="4" t="inlineStr">
        <is>
          <t>Line Items Affected on Consolidated Statements of Operations for Components Reclassified from Accumulated Other Comprehensive Loss</t>
        </is>
      </c>
      <c r="B5" s="4" t="inlineStr">
        <is>
          <t>The following summarizes the line items affected on the condensed consolidated statements of operations for components reclassified from accumulated other comprehensive loss. Amounts in parentheses represent credits to net income (loss).
Three Months Ended March 31,
2022
2021
Amortization of unrecognized employee benefit costs:
Other income – net
$
368
$
376
Income tax provision
(3
)
$
(14
)
Net of tax
$
365
$
362
Settlements of cash flow hedges:
Depreciation and amortization (foreign currency purchase contracts)
$
(7
)
$
(7
)
Costs of products sold (excluding depreciation and amortization) (futures contracts – copper and aluminum)
(91
)
(324
)
Total before income tax
(98
)
(331
)
Income tax benefit
3
0
Net of tax
$
(95
)
$
(331
)</t>
        </is>
      </c>
    </row>
    <row r="6">
      <c r="A6" s="4" t="inlineStr">
        <is>
          <t>Summary of Income Tax Effect Associated With Various Components of Other Comprehensive Income</t>
        </is>
      </c>
      <c r="B6" s="4" t="inlineStr">
        <is>
          <t>The income tax effect associated with the various components of other comprehensive loss for the three months ended March 31, 2022, and 2021, is summarized below. Amounts in parentheses represent credits to net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March 31,
2022
2021
Income tax effect associated with changes in:
Unrecognized employee benefit costs
$
0
$
0
Fair value of cash flow hedges
14
0
Income tax effect associated with reclassification adjustments:
Amortization of unrecognized employee benefit costs
(3
)
(14
)
Settlement of cash flow hedges
3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y of Amount Recognized as and Reclassified from Accumulated Other Comprehensive Income (Loss)</t>
        </is>
      </c>
      <c r="B4" s="4" t="inlineStr">
        <is>
          <t>The change in the fair value of the cash flow contracts is recorded as a component of accumulated other comprehensive loss. The balances as of March 31, 2022, and 2021,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March 31, 2022
Beginning of the Period
Recognized
Reclassified
End of the Period
Foreign currency purchase contracts
$
135
$
0
$
7
$
128
Futures contracts – copper and aluminum
142
443
88
497
$
277
$
443
$
95
$
625
Three Months Ended March 31, 2021
Foreign currency purchase contracts
$
162
$
0
$
7
$
155
Futures contracts – copper and aluminum
427
310
324
413
$
589
$
310
$
331
$
568</t>
        </is>
      </c>
    </row>
    <row r="5">
      <c r="A5" s="4" t="inlineStr">
        <is>
          <t>Summary of Change in Fair Value Reclassified or Expected to be Reclassified from Accumulated Other Comprehensive Loss to Earnings</t>
        </is>
      </c>
      <c r="B5" s="4" t="inlineStr">
        <is>
          <t>The change in fair value reclassified or expected to be reclassified from accumulated other comprehensive loss to earnings is summarized below. All amounts are pre-tax.
Location of Gain (Loss) in Statements
Estimated to be Reclassified in the Next
Three Months Ended March 31,
of Operations
12 Months
2022
2021
Foreign currency purchase contracts
Depreciation and amortization
$
28
$
7
$
7
Futures contracts – copper and aluminum
Costs of products sold (excluding depreciation and amortization)
$
497
$
88
$
3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The Corporation’s financial assets and liabilities that are reported at fair value in the condensed consolidated balance sheets as of March 31, 2022, and December 31, 2021, were as follows:
Quoted Prices in Active Markets for Identical Inputs (Level 1)
Significant Other Observable Inputs (Level 2)
Significant Unobservable Inputs (Level 3)
Total
As of March 31, 2022
Investments
Other noncurrent assets
$
4,521
$
0
$
0
$
4,521
As of December 31, 2021
Investments
Other noncurrent assets
$
4,860
$
0
$
0
$
4,8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Income Before Income Taxes (Tables)</t>
        </is>
      </c>
      <c r="B1" s="2" t="inlineStr">
        <is>
          <t>3 Months Ended</t>
        </is>
      </c>
    </row>
    <row r="2">
      <c r="B2" s="2" t="inlineStr">
        <is>
          <t>Mar. 31, 2022</t>
        </is>
      </c>
    </row>
    <row r="3">
      <c r="A3" s="3" t="inlineStr">
        <is>
          <t>Revenue And Income Loss Before Income Taxes [Abstract]</t>
        </is>
      </c>
    </row>
    <row r="4">
      <c r="A4" s="4" t="inlineStr">
        <is>
          <t>Net Sales and Income Before Income Taxes</t>
        </is>
      </c>
      <c r="B4" s="4" t="inlineStr">
        <is>
          <t>Net sales and income before income taxes by geographic area for the three months ended March 31, 2022, and 2021, are outlined below. When disaggregating revenue, consideration is given to information regularly reviewed by the chief operating decision maker to evaluate the financial performance of the operating segments and make resource allocation decisions. Substantially all foreign net sales for each of the periods is attributable to the FCEP segment.
Three Months Ended March 31,
Net Sales
2022
2021
United States
$
51,278
$
44,482
Foreign
43,148
42,318
$
94,426
$
86,800
Three Months Ended March 31,
Income Before Income Taxes
2022
2021
United States (1)
$
1,410
$
(61
)
Foreign
255
756
$
1,665
$
695
(1)
Includes Corporate costs of $2,716 and $3,251 for the three months ended March 31, 2022, and 2021, respectively, which represent operating costs of the corporate office not allocated to the segments. Net sales by product line for the three months ended March 31, 2022, and 2021, were as follows:
Three Months Ended March 31,
2022
2021
Forged and cast mill rolls
$
60,707
$
58,166
Forged engineered products
14,052
5,185
Centrifugal pumps
7,300
10,042
Air handling systems
6,609
7,350
Heat exchange coils
5,758
6,057
$
94,426
$
86,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3 Months Ended</t>
        </is>
      </c>
    </row>
    <row r="2">
      <c r="B2" s="2" t="inlineStr">
        <is>
          <t>Mar. 31, 2022</t>
        </is>
      </c>
    </row>
    <row r="3">
      <c r="A3" s="3" t="inlineStr">
        <is>
          <t>Loss Contingency [Abstract]</t>
        </is>
      </c>
    </row>
    <row r="4">
      <c r="A4" s="4" t="inlineStr">
        <is>
          <t>Schedule of Loss Contingencies by Contingency</t>
        </is>
      </c>
      <c r="B4" s="4" t="inlineStr">
        <is>
          <t>The following table reflects approximate information about the claims for Asbestos Liability against Air &amp; Liquid and the Corporation for the three months ended March 31, 2022, and 2021 (claims not in thousands). The majority of the settlement and defense costs were reported and paid by insurers. Because claims are often filed and can be settled or dismissed in large groups, the amount and timing of settlements, as well as the number of open claims, can fluctuate significantly from period to period.
Three Months Ended March 31,
2022
2021
Total claims pending at the beginning of the period
6,097
5,891
New claims served
299
318
Claims dismissed
(80
)
(141
)
Claims settled
(52
)
(104
)
Total claims pending at the end of period (1)
6,264
5,964
Administrative closures (2)
(2,825
)
(2,887
)
Total active claims at the end of the period
3,439
3,077
Gross settlement and defense costs paid in period (in 000’s)
$
3,034
$
3,340
Avg. gross settlement and defense costs per claim resolved (in 000’s) (3)
$
22.98
$
13.63
(1)
Included as “total claims pending” are approximately 658 and 687 claims in 2022 and 2021, respectively, classified in various jurisdictions as “inactive” or transferred to a state or federal judicial panel on multi-district litigation.
(2)
Administrative closures include (i) those claims that were filed six or more years ago, (ii) claims that were previously classified in various jurisdictions as “inactive,” and (iii) claims that were transferred to a state or federal judicial panel on multi-district litigation. Collectively, these claims are unlikely to result in any liability to the Corporation.
(3)
Claims resolved do not include claims that were administratively closed.</t>
        </is>
      </c>
    </row>
    <row r="5">
      <c r="A5" s="4" t="inlineStr">
        <is>
          <t>Summary of Activity Relating to Asbestos Liability</t>
        </is>
      </c>
      <c r="B5" s="4" t="inlineStr">
        <is>
          <t>The following table summarizes activity relating to Asbestos Liability for the three months ended March 31, 2022, and 2021.
Three Months Ended March 31,
2022
2021
Asbestos liability, beginning of the year
$
180,314
$
180,196
Settlement and defense costs paid
(3,034
)
(3,340
)
Asbestos liability, end of the period
$
177,280
$
176,856</t>
        </is>
      </c>
    </row>
    <row r="6">
      <c r="A6" s="4" t="inlineStr">
        <is>
          <t>Summary of Activity in Asbestos Insurance Recoveries</t>
        </is>
      </c>
      <c r="B6" s="4" t="inlineStr">
        <is>
          <t>The following table summarizes activity relating to insurance recoveries for the three months ended March 31, 2022, and 2021.
Three Months Ended March 31,
2022
2021
Insurance receivable – asbestos, beginning of the year
$
121,297
$
117,937
Settlement and defense costs paid by insurance carriers
(1,600
)
(2,075
)
Insurance receivable – asbestos, end of the period
$
119,697
$
115,8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Business Segment Net Sales and Income before Income Taxes</t>
        </is>
      </c>
      <c r="B4" s="4" t="inlineStr">
        <is>
          <t>Presented below are the net sales and income before income taxes for the Corporation’s two business segments.
Three Months Ended March 31,
2022
2021
Net sales:
Forged and Cast Engineered Products
$
74,759
$
63,351
Air and Liquid Processing
19,667
23,449
Total Reportable Segments
$
94,426
$
86,800
Income before income taxes:
Forged and Cast Engineered Products
$
1,298
$
1,846
Air and Liquid Processing
2,661
2,312
Total Reportable Segments
3,959
4,158
Other expense, including corporate costs
(2,294
)
(3,463
)
Total
$
1,665
$
6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Net sales:</t>
        </is>
      </c>
    </row>
    <row r="4">
      <c r="A4" s="4" t="inlineStr">
        <is>
          <t>Net sales</t>
        </is>
      </c>
      <c r="B4" s="6" t="n">
        <v>92178</v>
      </c>
      <c r="C4" s="6" t="n">
        <v>84717</v>
      </c>
    </row>
    <row r="5">
      <c r="A5" s="4" t="inlineStr">
        <is>
          <t>Net sales to related parties (Note 17)</t>
        </is>
      </c>
      <c r="B5" s="5" t="n">
        <v>2248</v>
      </c>
      <c r="C5" s="5" t="n">
        <v>2083</v>
      </c>
    </row>
    <row r="6">
      <c r="A6" s="4" t="inlineStr">
        <is>
          <t>Total net sales</t>
        </is>
      </c>
      <c r="B6" s="5" t="n">
        <v>94426</v>
      </c>
      <c r="C6" s="5" t="n">
        <v>86800</v>
      </c>
    </row>
    <row r="7">
      <c r="A7" s="3" t="inlineStr">
        <is>
          <t>Operating costs and expenses:</t>
        </is>
      </c>
    </row>
    <row r="8">
      <c r="A8" s="4" t="inlineStr">
        <is>
          <t>Costs of products sold (excluding depreciation and amortization)</t>
        </is>
      </c>
      <c r="B8" s="5" t="n">
        <v>78820</v>
      </c>
      <c r="C8" s="5" t="n">
        <v>69588</v>
      </c>
    </row>
    <row r="9">
      <c r="A9" s="4" t="inlineStr">
        <is>
          <t>Selling and administrative</t>
        </is>
      </c>
      <c r="B9" s="5" t="n">
        <v>9878</v>
      </c>
      <c r="C9" s="5" t="n">
        <v>11558</v>
      </c>
    </row>
    <row r="10">
      <c r="A10" s="4" t="inlineStr">
        <is>
          <t>Depreciation and amortization</t>
        </is>
      </c>
      <c r="B10" s="5" t="n">
        <v>4487</v>
      </c>
      <c r="C10" s="5" t="n">
        <v>4743</v>
      </c>
    </row>
    <row r="11">
      <c r="A11" s="4" t="inlineStr">
        <is>
          <t>(Gain) loss on disposal of assets</t>
        </is>
      </c>
      <c r="B11" s="5" t="n">
        <v>2</v>
      </c>
      <c r="C11" s="5" t="n">
        <v>-4</v>
      </c>
    </row>
    <row r="12">
      <c r="A12" s="4" t="inlineStr">
        <is>
          <t>Total operating costs and expenses</t>
        </is>
      </c>
      <c r="B12" s="5" t="n">
        <v>93183</v>
      </c>
      <c r="C12" s="5" t="n">
        <v>85893</v>
      </c>
    </row>
    <row r="13">
      <c r="A13" s="4" t="inlineStr">
        <is>
          <t>Income from operations</t>
        </is>
      </c>
      <c r="B13" s="5" t="n">
        <v>1243</v>
      </c>
      <c r="C13" s="5" t="n">
        <v>907</v>
      </c>
    </row>
    <row r="14">
      <c r="A14" s="3" t="inlineStr">
        <is>
          <t>Other income (expense):</t>
        </is>
      </c>
    </row>
    <row r="15">
      <c r="A15" s="4" t="inlineStr">
        <is>
          <t>Investment-related income</t>
        </is>
      </c>
      <c r="B15" s="5" t="n">
        <v>4</v>
      </c>
      <c r="C15" s="5" t="n">
        <v>18</v>
      </c>
    </row>
    <row r="16">
      <c r="A16" s="4" t="inlineStr">
        <is>
          <t>Interest expense</t>
        </is>
      </c>
      <c r="B16" s="5" t="n">
        <v>-994</v>
      </c>
      <c r="C16" s="5" t="n">
        <v>-895</v>
      </c>
    </row>
    <row r="17">
      <c r="A17" s="4" t="inlineStr">
        <is>
          <t>Other income – net</t>
        </is>
      </c>
      <c r="B17" s="5" t="n">
        <v>1412</v>
      </c>
      <c r="C17" s="5" t="n">
        <v>665</v>
      </c>
    </row>
    <row r="18">
      <c r="A18" s="4" t="inlineStr">
        <is>
          <t>Total other income (expense)</t>
        </is>
      </c>
      <c r="B18" s="5" t="n">
        <v>422</v>
      </c>
      <c r="C18" s="5" t="n">
        <v>-212</v>
      </c>
    </row>
    <row r="19">
      <c r="A19" s="4" t="inlineStr">
        <is>
          <t>Income before income taxes</t>
        </is>
      </c>
      <c r="B19" s="5" t="n">
        <v>1665</v>
      </c>
      <c r="C19" s="5" t="n">
        <v>695</v>
      </c>
    </row>
    <row r="20">
      <c r="A20" s="4" t="inlineStr">
        <is>
          <t>Income tax provision</t>
        </is>
      </c>
      <c r="B20" s="5" t="n">
        <v>-56</v>
      </c>
      <c r="C20" s="5" t="n">
        <v>-381</v>
      </c>
    </row>
    <row r="21">
      <c r="A21" s="4" t="inlineStr">
        <is>
          <t>Net income</t>
        </is>
      </c>
      <c r="B21" s="5" t="n">
        <v>1609</v>
      </c>
      <c r="C21" s="5" t="n">
        <v>314</v>
      </c>
    </row>
    <row r="22">
      <c r="A22" s="4" t="inlineStr">
        <is>
          <t>Less: Net (loss) income attributable to noncontrolling interest</t>
        </is>
      </c>
      <c r="B22" s="5" t="n">
        <v>-36</v>
      </c>
      <c r="C22" s="5" t="n">
        <v>147</v>
      </c>
    </row>
    <row r="23">
      <c r="A23" s="4" t="inlineStr">
        <is>
          <t>Net income attributable to Ampco-Pittsburgh</t>
        </is>
      </c>
      <c r="B23" s="6" t="n">
        <v>1645</v>
      </c>
      <c r="C23" s="6" t="n">
        <v>167</v>
      </c>
    </row>
    <row r="24">
      <c r="A24" s="3" t="inlineStr">
        <is>
          <t>Net income per share attributable to Ampco-Pittsburgh common shareholders:</t>
        </is>
      </c>
    </row>
    <row r="25">
      <c r="A25" s="4" t="inlineStr">
        <is>
          <t>Basic</t>
        </is>
      </c>
      <c r="B25" s="7" t="n">
        <v>0.09</v>
      </c>
      <c r="C25" s="7" t="n">
        <v>0.01</v>
      </c>
    </row>
    <row r="26">
      <c r="A26" s="4" t="inlineStr">
        <is>
          <t>Diluted</t>
        </is>
      </c>
      <c r="B26" s="7" t="n">
        <v>0.08</v>
      </c>
      <c r="C26" s="7" t="n">
        <v>0.01</v>
      </c>
    </row>
    <row r="27">
      <c r="A27" s="3" t="inlineStr">
        <is>
          <t>Weighted average number of common shares outstanding:</t>
        </is>
      </c>
    </row>
    <row r="28">
      <c r="A28" s="4" t="inlineStr">
        <is>
          <t>Basic</t>
        </is>
      </c>
      <c r="B28" s="5" t="n">
        <v>19188</v>
      </c>
      <c r="C28" s="5" t="n">
        <v>18637</v>
      </c>
    </row>
    <row r="29">
      <c r="A29" s="4" t="inlineStr">
        <is>
          <t>Diluted</t>
        </is>
      </c>
      <c r="B29" s="5" t="n">
        <v>19483</v>
      </c>
      <c r="C29" s="5" t="n">
        <v>20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Additional Information (Detail)</t>
        </is>
      </c>
      <c r="B1" s="2" t="inlineStr">
        <is>
          <t>Mar. 31, 2022</t>
        </is>
      </c>
      <c r="C1" s="2" t="inlineStr">
        <is>
          <t>Dec. 31, 2021</t>
        </is>
      </c>
    </row>
    <row r="2">
      <c r="A2" s="3" t="inlineStr">
        <is>
          <t>Inventory Disclosure [Abstract]</t>
        </is>
      </c>
    </row>
    <row r="3">
      <c r="A3" s="4" t="inlineStr">
        <is>
          <t>Percentage of inventories valued on the LIFO method</t>
        </is>
      </c>
      <c r="B3" s="4" t="inlineStr">
        <is>
          <t>37.00%</t>
        </is>
      </c>
      <c r="C3" s="4" t="inlineStr">
        <is>
          <t>3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2</t>
        </is>
      </c>
      <c r="C1" s="2" t="inlineStr">
        <is>
          <t>Dec. 31, 2021</t>
        </is>
      </c>
    </row>
    <row r="2">
      <c r="A2" s="3" t="inlineStr">
        <is>
          <t>Inventory Disclosure [Abstract]</t>
        </is>
      </c>
    </row>
    <row r="3">
      <c r="A3" s="4" t="inlineStr">
        <is>
          <t>Raw materials</t>
        </is>
      </c>
      <c r="B3" s="6" t="n">
        <v>27725</v>
      </c>
      <c r="C3" s="6" t="n">
        <v>22332</v>
      </c>
    </row>
    <row r="4">
      <c r="A4" s="4" t="inlineStr">
        <is>
          <t>Work-in-process</t>
        </is>
      </c>
      <c r="B4" s="5" t="n">
        <v>42741</v>
      </c>
      <c r="C4" s="5" t="n">
        <v>37447</v>
      </c>
    </row>
    <row r="5">
      <c r="A5" s="4" t="inlineStr">
        <is>
          <t>Finished goods</t>
        </is>
      </c>
      <c r="B5" s="5" t="n">
        <v>16698</v>
      </c>
      <c r="C5" s="5" t="n">
        <v>18093</v>
      </c>
    </row>
    <row r="6">
      <c r="A6" s="4" t="inlineStr">
        <is>
          <t>Supplies</t>
        </is>
      </c>
      <c r="B6" s="5" t="n">
        <v>10708</v>
      </c>
      <c r="C6" s="5" t="n">
        <v>10326</v>
      </c>
    </row>
    <row r="7">
      <c r="A7" s="4" t="inlineStr">
        <is>
          <t>Inventories</t>
        </is>
      </c>
      <c r="B7" s="6" t="n">
        <v>97872</v>
      </c>
      <c r="C7" s="6" t="n">
        <v>881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438641</v>
      </c>
      <c r="C3" s="6" t="n">
        <v>436478</v>
      </c>
    </row>
    <row r="4">
      <c r="A4" s="4" t="inlineStr">
        <is>
          <t>Accumulated depreciation and amortization</t>
        </is>
      </c>
      <c r="B4" s="5" t="n">
        <v>-282156</v>
      </c>
      <c r="C4" s="5" t="n">
        <v>-277915</v>
      </c>
    </row>
    <row r="5">
      <c r="A5" s="4" t="inlineStr">
        <is>
          <t>Property, plant and equipment, net</t>
        </is>
      </c>
      <c r="B5" s="5" t="n">
        <v>156485</v>
      </c>
      <c r="C5" s="5" t="n">
        <v>158563</v>
      </c>
    </row>
    <row r="6">
      <c r="A6" s="4" t="inlineStr">
        <is>
          <t>Land and Land Improvements [Member]</t>
        </is>
      </c>
    </row>
    <row r="7">
      <c r="A7" s="3" t="inlineStr">
        <is>
          <t>Property Plant And Equipment [Line Items]</t>
        </is>
      </c>
    </row>
    <row r="8">
      <c r="A8" s="4" t="inlineStr">
        <is>
          <t>Property, plant and equipment, Gross</t>
        </is>
      </c>
      <c r="B8" s="5" t="n">
        <v>10271</v>
      </c>
      <c r="C8" s="5" t="n">
        <v>10377</v>
      </c>
    </row>
    <row r="9">
      <c r="A9" s="4" t="inlineStr">
        <is>
          <t>Buildings [Member]</t>
        </is>
      </c>
    </row>
    <row r="10">
      <c r="A10" s="3" t="inlineStr">
        <is>
          <t>Property Plant And Equipment [Line Items]</t>
        </is>
      </c>
    </row>
    <row r="11">
      <c r="A11" s="4" t="inlineStr">
        <is>
          <t>Property, plant and equipment, Gross</t>
        </is>
      </c>
      <c r="B11" s="5" t="n">
        <v>63090</v>
      </c>
      <c r="C11" s="5" t="n">
        <v>63166</v>
      </c>
    </row>
    <row r="12">
      <c r="A12" s="4" t="inlineStr">
        <is>
          <t>Machinery and Equipment [Member]</t>
        </is>
      </c>
    </row>
    <row r="13">
      <c r="A13" s="3" t="inlineStr">
        <is>
          <t>Property Plant And Equipment [Line Items]</t>
        </is>
      </c>
    </row>
    <row r="14">
      <c r="A14" s="4" t="inlineStr">
        <is>
          <t>Property, plant and equipment, Gross</t>
        </is>
      </c>
      <c r="B14" s="5" t="n">
        <v>347068</v>
      </c>
      <c r="C14" s="5" t="n">
        <v>345118</v>
      </c>
    </row>
    <row r="15">
      <c r="A15" s="4" t="inlineStr">
        <is>
          <t>Construction-in-Process [Member]</t>
        </is>
      </c>
    </row>
    <row r="16">
      <c r="A16" s="3" t="inlineStr">
        <is>
          <t>Property Plant And Equipment [Line Items]</t>
        </is>
      </c>
    </row>
    <row r="17">
      <c r="A17" s="4" t="inlineStr">
        <is>
          <t>Property, plant and equipment, Gross</t>
        </is>
      </c>
      <c r="B17" s="5" t="n">
        <v>11414</v>
      </c>
      <c r="C17" s="5" t="n">
        <v>11019</v>
      </c>
    </row>
    <row r="18">
      <c r="A18" s="4" t="inlineStr">
        <is>
          <t>Other [Member]</t>
        </is>
      </c>
    </row>
    <row r="19">
      <c r="A19" s="3" t="inlineStr">
        <is>
          <t>Property Plant And Equipment [Line Items]</t>
        </is>
      </c>
    </row>
    <row r="20">
      <c r="A20" s="4" t="inlineStr">
        <is>
          <t>Property, plant and equipment, Gross</t>
        </is>
      </c>
      <c r="B20" s="6" t="n">
        <v>6798</v>
      </c>
      <c r="C20" s="6" t="n">
        <v>67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Additional Information (Detail) £ in Thousands, $ in Thousands</t>
        </is>
      </c>
      <c r="B1" s="2" t="inlineStr">
        <is>
          <t>3 Months Ended</t>
        </is>
      </c>
    </row>
    <row r="2">
      <c r="B2" s="2" t="inlineStr">
        <is>
          <t>Mar. 31, 2022USD ($)</t>
        </is>
      </c>
      <c r="C2" s="2" t="inlineStr">
        <is>
          <t>Mar. 31, 2021USD ($)</t>
        </is>
      </c>
      <c r="D2" s="2" t="inlineStr">
        <is>
          <t>Mar. 31, 2022GBP (£)</t>
        </is>
      </c>
      <c r="E2" s="2" t="inlineStr">
        <is>
          <t>Dec. 31, 2021USD ($)</t>
        </is>
      </c>
    </row>
    <row r="3">
      <c r="A3" s="3" t="inlineStr">
        <is>
          <t>Property Plant And Equipment [Line Items]</t>
        </is>
      </c>
    </row>
    <row r="4">
      <c r="A4" s="4" t="inlineStr">
        <is>
          <t>Finance lease assets gross value</t>
        </is>
      </c>
      <c r="B4" s="6" t="n">
        <v>4391</v>
      </c>
      <c r="E4" s="6" t="n">
        <v>3882</v>
      </c>
    </row>
    <row r="5">
      <c r="A5" s="4" t="inlineStr">
        <is>
          <t>Finance lease, lease related accumulated amortization</t>
        </is>
      </c>
      <c r="B5" s="5" t="n">
        <v>1348</v>
      </c>
      <c r="E5" s="6" t="n">
        <v>1263</v>
      </c>
    </row>
    <row r="6">
      <c r="A6" s="4" t="inlineStr">
        <is>
          <t>Depreciation expense</t>
        </is>
      </c>
      <c r="B6" s="5" t="n">
        <v>4389</v>
      </c>
      <c r="C6" s="6" t="n">
        <v>4494</v>
      </c>
    </row>
    <row r="7">
      <c r="A7" s="4" t="inlineStr">
        <is>
          <t>Depreciation on assets under finance leases</t>
        </is>
      </c>
      <c r="B7" s="5" t="n">
        <v>120</v>
      </c>
      <c r="C7" s="6" t="n">
        <v>118</v>
      </c>
    </row>
    <row r="8">
      <c r="A8" s="4" t="inlineStr">
        <is>
          <t>Union Electric Steel UK Limited [Member]</t>
        </is>
      </c>
    </row>
    <row r="9">
      <c r="A9" s="3" t="inlineStr">
        <is>
          <t>Property Plant And Equipment [Line Items]</t>
        </is>
      </c>
    </row>
    <row r="10">
      <c r="A10" s="4" t="inlineStr">
        <is>
          <t>Land and buildings held as collateral</t>
        </is>
      </c>
      <c r="B10" s="6" t="n">
        <v>2787</v>
      </c>
      <c r="D10" s="8" t="n">
        <v>21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 - USD ($) $ in Thousands</t>
        </is>
      </c>
      <c r="B1" s="2" t="inlineStr">
        <is>
          <t>Mar. 31, 2022</t>
        </is>
      </c>
      <c r="C1" s="2" t="inlineStr">
        <is>
          <t>Dec. 31, 2021</t>
        </is>
      </c>
      <c r="D1" s="2" t="inlineStr">
        <is>
          <t>Mar. 31, 2021</t>
        </is>
      </c>
      <c r="E1" s="2" t="inlineStr">
        <is>
          <t>Dec. 31, 2020</t>
        </is>
      </c>
    </row>
    <row r="2">
      <c r="A2" s="3" t="inlineStr">
        <is>
          <t>Finite and Indefinite Lived Intangible Assets [Line Items]</t>
        </is>
      </c>
    </row>
    <row r="3">
      <c r="A3" s="4" t="inlineStr">
        <is>
          <t>Intangible assets, Trade name</t>
        </is>
      </c>
      <c r="B3" s="6" t="n">
        <v>2384</v>
      </c>
      <c r="C3" s="6" t="n">
        <v>2442</v>
      </c>
    </row>
    <row r="4">
      <c r="A4" s="4" t="inlineStr">
        <is>
          <t>Intangible assets, gross</t>
        </is>
      </c>
      <c r="B4" s="5" t="n">
        <v>12263</v>
      </c>
      <c r="C4" s="5" t="n">
        <v>12493</v>
      </c>
    </row>
    <row r="5">
      <c r="A5" s="4" t="inlineStr">
        <is>
          <t>Accumulated amortization</t>
        </is>
      </c>
      <c r="B5" s="5" t="n">
        <v>-6293</v>
      </c>
      <c r="C5" s="5" t="n">
        <v>-6289</v>
      </c>
    </row>
    <row r="6">
      <c r="A6" s="4" t="inlineStr">
        <is>
          <t>Intangible assets, net</t>
        </is>
      </c>
      <c r="B6" s="5" t="n">
        <v>5970</v>
      </c>
      <c r="C6" s="5" t="n">
        <v>6204</v>
      </c>
      <c r="D6" s="6" t="n">
        <v>6702</v>
      </c>
      <c r="E6" s="6" t="n">
        <v>7217</v>
      </c>
    </row>
    <row r="7">
      <c r="A7" s="4" t="inlineStr">
        <is>
          <t>Customer Relationships [Member]</t>
        </is>
      </c>
    </row>
    <row r="8">
      <c r="A8" s="3" t="inlineStr">
        <is>
          <t>Finite and Indefinite Lived Intangible Assets [Line Items]</t>
        </is>
      </c>
    </row>
    <row r="9">
      <c r="A9" s="4" t="inlineStr">
        <is>
          <t>Intangible assets, gross</t>
        </is>
      </c>
      <c r="B9" s="5" t="n">
        <v>5751</v>
      </c>
      <c r="C9" s="5" t="n">
        <v>5850</v>
      </c>
    </row>
    <row r="10">
      <c r="A10" s="4" t="inlineStr">
        <is>
          <t>Developed Technology [Member]</t>
        </is>
      </c>
    </row>
    <row r="11">
      <c r="A11" s="3" t="inlineStr">
        <is>
          <t>Finite and Indefinite Lived Intangible Assets [Line Items]</t>
        </is>
      </c>
    </row>
    <row r="12">
      <c r="A12" s="4" t="inlineStr">
        <is>
          <t>Intangible assets, gross</t>
        </is>
      </c>
      <c r="B12" s="6" t="n">
        <v>4128</v>
      </c>
      <c r="C12" s="6" t="n">
        <v>4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Intangible Assets (Detail) - USD ($) $ in Thousands</t>
        </is>
      </c>
      <c r="B1" s="2" t="inlineStr">
        <is>
          <t>3 Months Ended</t>
        </is>
      </c>
    </row>
    <row r="2">
      <c r="B2" s="2" t="inlineStr">
        <is>
          <t>Mar. 31, 2022</t>
        </is>
      </c>
      <c r="C2" s="2" t="inlineStr">
        <is>
          <t>Mar. 31, 2021</t>
        </is>
      </c>
    </row>
    <row r="3">
      <c r="A3" s="3" t="inlineStr">
        <is>
          <t>Intangible Assets Net Excluding Goodwill [Abstract]</t>
        </is>
      </c>
    </row>
    <row r="4">
      <c r="A4" s="4" t="inlineStr">
        <is>
          <t>Balance at beginning of the period</t>
        </is>
      </c>
      <c r="B4" s="6" t="n">
        <v>6204</v>
      </c>
      <c r="C4" s="6" t="n">
        <v>7217</v>
      </c>
    </row>
    <row r="5">
      <c r="A5" s="4" t="inlineStr">
        <is>
          <t>Amortization of intangible assets</t>
        </is>
      </c>
      <c r="B5" s="5" t="n">
        <v>-98</v>
      </c>
      <c r="C5" s="5" t="n">
        <v>-249</v>
      </c>
    </row>
    <row r="6">
      <c r="A6" s="4" t="inlineStr">
        <is>
          <t>Other, primarily impact from changes in foreign currency exchange rates</t>
        </is>
      </c>
      <c r="B6" s="5" t="n">
        <v>-136</v>
      </c>
      <c r="C6" s="5" t="n">
        <v>-266</v>
      </c>
    </row>
    <row r="7">
      <c r="A7" s="4" t="inlineStr">
        <is>
          <t>Balance at end of the period</t>
        </is>
      </c>
      <c r="B7" s="6" t="n">
        <v>5970</v>
      </c>
      <c r="C7" s="6" t="n">
        <v>67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Mar. 31, 2022</t>
        </is>
      </c>
      <c r="C1" s="2" t="inlineStr">
        <is>
          <t>Dec. 31, 2021</t>
        </is>
      </c>
    </row>
    <row r="2">
      <c r="A2" s="3" t="inlineStr">
        <is>
          <t>Other Liabilities Disclosure [Abstract]</t>
        </is>
      </c>
    </row>
    <row r="3">
      <c r="A3" s="4" t="inlineStr">
        <is>
          <t>Customer-related liabilities</t>
        </is>
      </c>
      <c r="B3" s="6" t="n">
        <v>12082</v>
      </c>
      <c r="C3" s="6" t="n">
        <v>12548</v>
      </c>
    </row>
    <row r="4">
      <c r="A4" s="4" t="inlineStr">
        <is>
          <t>Accrued interest payable</t>
        </is>
      </c>
      <c r="B4" s="5" t="n">
        <v>1807</v>
      </c>
      <c r="C4" s="5" t="n">
        <v>1772</v>
      </c>
    </row>
    <row r="5">
      <c r="A5" s="4" t="inlineStr">
        <is>
          <t>Accrued sales commissions</t>
        </is>
      </c>
      <c r="B5" s="5" t="n">
        <v>2022</v>
      </c>
      <c r="C5" s="5" t="n">
        <v>1864</v>
      </c>
    </row>
    <row r="6">
      <c r="A6" s="4" t="inlineStr">
        <is>
          <t>Other</t>
        </is>
      </c>
      <c r="B6" s="5" t="n">
        <v>6024</v>
      </c>
      <c r="C6" s="5" t="n">
        <v>5026</v>
      </c>
    </row>
    <row r="7">
      <c r="A7" s="4" t="inlineStr">
        <is>
          <t>Other current liabilities</t>
        </is>
      </c>
      <c r="B7" s="6" t="n">
        <v>21935</v>
      </c>
      <c r="C7" s="6" t="n">
        <v>21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Liabilities - Schedule of Changes in Liability for Product Warranty Claims (Detail) - USD ($) $ in Thousands</t>
        </is>
      </c>
      <c r="B1" s="2" t="inlineStr">
        <is>
          <t>3 Months Ended</t>
        </is>
      </c>
    </row>
    <row r="2">
      <c r="B2" s="2" t="inlineStr">
        <is>
          <t>Mar. 31, 2022</t>
        </is>
      </c>
      <c r="C2" s="2" t="inlineStr">
        <is>
          <t>Mar. 31, 2021</t>
        </is>
      </c>
    </row>
    <row r="3">
      <c r="A3" s="3" t="inlineStr">
        <is>
          <t>Other Liabilities Disclosure [Abstract]</t>
        </is>
      </c>
    </row>
    <row r="4">
      <c r="A4" s="4" t="inlineStr">
        <is>
          <t>Balance at beginning of the period</t>
        </is>
      </c>
      <c r="B4" s="6" t="n">
        <v>7331</v>
      </c>
      <c r="C4" s="6" t="n">
        <v>8105</v>
      </c>
    </row>
    <row r="5">
      <c r="A5" s="4" t="inlineStr">
        <is>
          <t>Satisfaction of warranty claims</t>
        </is>
      </c>
      <c r="B5" s="5" t="n">
        <v>-703</v>
      </c>
      <c r="C5" s="5" t="n">
        <v>-650</v>
      </c>
    </row>
    <row r="6">
      <c r="A6" s="4" t="inlineStr">
        <is>
          <t>Provision for warranty claims</t>
        </is>
      </c>
      <c r="B6" s="5" t="n">
        <v>508</v>
      </c>
      <c r="C6" s="5" t="n">
        <v>786</v>
      </c>
    </row>
    <row r="7">
      <c r="A7" s="4" t="inlineStr">
        <is>
          <t>Other, primarily impact from changes in foreign currency exchange rates</t>
        </is>
      </c>
      <c r="B7" s="5" t="n">
        <v>-139</v>
      </c>
      <c r="C7" s="5" t="n">
        <v>-84</v>
      </c>
    </row>
    <row r="8">
      <c r="A8" s="4" t="inlineStr">
        <is>
          <t>Balance at end of the period</t>
        </is>
      </c>
      <c r="B8" s="6" t="n">
        <v>6997</v>
      </c>
      <c r="C8" s="6" t="n">
        <v>81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3 Months Ended</t>
        </is>
      </c>
    </row>
    <row r="2">
      <c r="B2" s="2" t="inlineStr">
        <is>
          <t>Mar. 31, 2022</t>
        </is>
      </c>
    </row>
    <row r="3">
      <c r="A3" s="4" t="inlineStr">
        <is>
          <t>Maximum [Member]</t>
        </is>
      </c>
    </row>
    <row r="4">
      <c r="A4" s="3" t="inlineStr">
        <is>
          <t>Other Liabilities Disclosure [Line Items]</t>
        </is>
      </c>
    </row>
    <row r="5">
      <c r="A5" s="4" t="inlineStr">
        <is>
          <t>Performance obligation related to customer deposits expected satisfaction period</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Liabilities - Schedule of Change in Customer Deposits (Detail) - USD ($) $ in Thousands</t>
        </is>
      </c>
      <c r="B1" s="2" t="inlineStr">
        <is>
          <t>3 Months Ended</t>
        </is>
      </c>
    </row>
    <row r="2">
      <c r="B2" s="2" t="inlineStr">
        <is>
          <t>Mar. 31, 2022</t>
        </is>
      </c>
      <c r="C2" s="2" t="inlineStr">
        <is>
          <t>Mar. 31, 2021</t>
        </is>
      </c>
    </row>
    <row r="3">
      <c r="A3" s="3" t="inlineStr">
        <is>
          <t>Contract With Customer Liability [Abstract]</t>
        </is>
      </c>
    </row>
    <row r="4">
      <c r="A4" s="4" t="inlineStr">
        <is>
          <t>Balance at beginning of the period</t>
        </is>
      </c>
      <c r="B4" s="6" t="n">
        <v>4328</v>
      </c>
      <c r="C4" s="6" t="n">
        <v>6507</v>
      </c>
    </row>
    <row r="5">
      <c r="A5" s="4" t="inlineStr">
        <is>
          <t>Satisfaction of performance obligations</t>
        </is>
      </c>
      <c r="B5" s="5" t="n">
        <v>-3433</v>
      </c>
      <c r="C5" s="5" t="n">
        <v>-4035</v>
      </c>
    </row>
    <row r="6">
      <c r="A6" s="4" t="inlineStr">
        <is>
          <t>Receipt of additional deposits</t>
        </is>
      </c>
      <c r="B6" s="5" t="n">
        <v>3122</v>
      </c>
      <c r="C6" s="5" t="n">
        <v>4072</v>
      </c>
    </row>
    <row r="7">
      <c r="A7" s="4" t="inlineStr">
        <is>
          <t>Other, primarily impact from changes in foreign currency exchange rates</t>
        </is>
      </c>
      <c r="B7" s="5" t="n">
        <v>-28</v>
      </c>
      <c r="C7" s="5" t="n">
        <v>-33</v>
      </c>
    </row>
    <row r="8">
      <c r="A8" s="4" t="inlineStr">
        <is>
          <t>Balance at end of the period</t>
        </is>
      </c>
      <c r="B8" s="6" t="n">
        <v>3989</v>
      </c>
      <c r="C8" s="6" t="n">
        <v>6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609</v>
      </c>
      <c r="C4" s="6" t="n">
        <v>314</v>
      </c>
    </row>
    <row r="5">
      <c r="A5" s="3" t="inlineStr">
        <is>
          <t>Adjustments for changes in:</t>
        </is>
      </c>
    </row>
    <row r="6">
      <c r="A6" s="4" t="inlineStr">
        <is>
          <t>Foreign currency translation</t>
        </is>
      </c>
      <c r="B6" s="5" t="n">
        <v>-2614</v>
      </c>
      <c r="C6" s="5" t="n">
        <v>-856</v>
      </c>
    </row>
    <row r="7">
      <c r="A7" s="4" t="inlineStr">
        <is>
          <t>Unrecognized employee benefit costs (including effects of foreign currency translation)</t>
        </is>
      </c>
      <c r="B7" s="5" t="n">
        <v>146</v>
      </c>
      <c r="C7" s="5" t="n">
        <v>57</v>
      </c>
    </row>
    <row r="8">
      <c r="A8" s="4" t="inlineStr">
        <is>
          <t>Fair value of cash flow hedges</t>
        </is>
      </c>
      <c r="B8" s="5" t="n">
        <v>443</v>
      </c>
      <c r="C8" s="5" t="n">
        <v>310</v>
      </c>
    </row>
    <row r="9">
      <c r="A9" s="3" t="inlineStr">
        <is>
          <t>Reclassification adjustments for items included in net income:</t>
        </is>
      </c>
    </row>
    <row r="10">
      <c r="A10" s="4" t="inlineStr">
        <is>
          <t>Amortization of unrecognized employee benefit costs</t>
        </is>
      </c>
      <c r="B10" s="5" t="n">
        <v>365</v>
      </c>
      <c r="C10" s="5" t="n">
        <v>362</v>
      </c>
    </row>
    <row r="11">
      <c r="A11" s="4" t="inlineStr">
        <is>
          <t>Settlements of cash flow hedges</t>
        </is>
      </c>
      <c r="B11" s="5" t="n">
        <v>-95</v>
      </c>
      <c r="C11" s="5" t="n">
        <v>-331</v>
      </c>
    </row>
    <row r="12">
      <c r="A12" s="4" t="inlineStr">
        <is>
          <t>Other comprehensive loss</t>
        </is>
      </c>
      <c r="B12" s="5" t="n">
        <v>-1755</v>
      </c>
      <c r="C12" s="5" t="n">
        <v>-458</v>
      </c>
    </row>
    <row r="13">
      <c r="A13" s="4" t="inlineStr">
        <is>
          <t>Comprehensive loss</t>
        </is>
      </c>
      <c r="B13" s="5" t="n">
        <v>-146</v>
      </c>
      <c r="C13" s="5" t="n">
        <v>-144</v>
      </c>
    </row>
    <row r="14">
      <c r="A14" s="4" t="inlineStr">
        <is>
          <t>Less: Comprehensive (loss) income attributable to noncontrolling interest</t>
        </is>
      </c>
      <c r="B14" s="5" t="n">
        <v>-8</v>
      </c>
      <c r="C14" s="5" t="n">
        <v>181</v>
      </c>
    </row>
    <row r="15">
      <c r="A15" s="4" t="inlineStr">
        <is>
          <t>Comprehensive loss attributable to Ampco-Pittsburgh</t>
        </is>
      </c>
      <c r="B15" s="6" t="n">
        <v>-138</v>
      </c>
      <c r="C15" s="6" t="n">
        <v>-3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Outstanding Borrowings (Detail) - USD ($) $ in Thousands</t>
        </is>
      </c>
      <c r="B1" s="2" t="inlineStr">
        <is>
          <t>Mar. 31, 2022</t>
        </is>
      </c>
      <c r="C1" s="2" t="inlineStr">
        <is>
          <t>Dec. 31, 2021</t>
        </is>
      </c>
    </row>
    <row r="2">
      <c r="A2" s="3" t="inlineStr">
        <is>
          <t>Debt Instrument [Line Items]</t>
        </is>
      </c>
    </row>
    <row r="3">
      <c r="A3" s="4" t="inlineStr">
        <is>
          <t>Finance lease liabilities</t>
        </is>
      </c>
      <c r="B3" s="6" t="n">
        <v>1812</v>
      </c>
      <c r="C3" s="6" t="n">
        <v>1438</v>
      </c>
    </row>
    <row r="4">
      <c r="A4" s="4" t="inlineStr">
        <is>
          <t>Outstanding borrowings</t>
        </is>
      </c>
      <c r="B4" s="5" t="n">
        <v>77922</v>
      </c>
      <c r="C4" s="5" t="n">
        <v>60919</v>
      </c>
    </row>
    <row r="5">
      <c r="A5" s="4" t="inlineStr">
        <is>
          <t>Debt – current portion</t>
        </is>
      </c>
      <c r="B5" s="5" t="n">
        <v>-19530</v>
      </c>
      <c r="C5" s="5" t="n">
        <v>-20007</v>
      </c>
    </row>
    <row r="6">
      <c r="A6" s="4" t="inlineStr">
        <is>
          <t>Long-term debt</t>
        </is>
      </c>
      <c r="B6" s="5" t="n">
        <v>58392</v>
      </c>
      <c r="C6" s="5" t="n">
        <v>40912</v>
      </c>
    </row>
    <row r="7">
      <c r="A7" s="4" t="inlineStr">
        <is>
          <t>Revolving Credit Facility [Member]</t>
        </is>
      </c>
    </row>
    <row r="8">
      <c r="A8" s="3" t="inlineStr">
        <is>
          <t>Debt Instrument [Line Items]</t>
        </is>
      </c>
    </row>
    <row r="9">
      <c r="A9" s="4" t="inlineStr">
        <is>
          <t>Long term debt</t>
        </is>
      </c>
      <c r="B9" s="5" t="n">
        <v>45487</v>
      </c>
      <c r="C9" s="5" t="n">
        <v>29744</v>
      </c>
    </row>
    <row r="10">
      <c r="A10" s="4" t="inlineStr">
        <is>
          <t>Sale and Leaseback Financing Obligation [Member]</t>
        </is>
      </c>
    </row>
    <row r="11">
      <c r="A11" s="3" t="inlineStr">
        <is>
          <t>Debt Instrument [Line Items]</t>
        </is>
      </c>
    </row>
    <row r="12">
      <c r="A12" s="4" t="inlineStr">
        <is>
          <t>Long term debt</t>
        </is>
      </c>
      <c r="B12" s="5" t="n">
        <v>20690</v>
      </c>
      <c r="C12" s="5" t="n">
        <v>20546</v>
      </c>
    </row>
    <row r="13">
      <c r="A13" s="4" t="inlineStr">
        <is>
          <t>Industrial Revenue Bonds [Member]</t>
        </is>
      </c>
    </row>
    <row r="14">
      <c r="A14" s="3" t="inlineStr">
        <is>
          <t>Debt Instrument [Line Items]</t>
        </is>
      </c>
    </row>
    <row r="15">
      <c r="A15" s="4" t="inlineStr">
        <is>
          <t>Long term debt</t>
        </is>
      </c>
      <c r="B15" s="5" t="n">
        <v>9191</v>
      </c>
      <c r="C15" s="5" t="n">
        <v>9191</v>
      </c>
    </row>
    <row r="16">
      <c r="A16" s="4" t="inlineStr">
        <is>
          <t>Minority Shareholder Loan [Member]</t>
        </is>
      </c>
    </row>
    <row r="17">
      <c r="A17" s="3" t="inlineStr">
        <is>
          <t>Debt Instrument [Line Items]</t>
        </is>
      </c>
    </row>
    <row r="18">
      <c r="A18" s="4" t="inlineStr">
        <is>
          <t>Long term debt</t>
        </is>
      </c>
      <c r="B18" s="6" t="n">
        <v>742</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21" customWidth="1" min="5" max="5"/>
    <col width="21" customWidth="1" min="6" max="6"/>
  </cols>
  <sheetData>
    <row r="1">
      <c r="A1" s="1" t="inlineStr">
        <is>
          <t>Debt - Additional Information (Detail)</t>
        </is>
      </c>
      <c r="B1" s="2" t="inlineStr">
        <is>
          <t>1 Months Ended</t>
        </is>
      </c>
      <c r="C1" s="2" t="inlineStr">
        <is>
          <t>3 Months Ended</t>
        </is>
      </c>
    </row>
    <row r="2">
      <c r="B2" s="2" t="inlineStr">
        <is>
          <t>Sep. 30, 2018</t>
        </is>
      </c>
      <c r="C2" s="2" t="inlineStr">
        <is>
          <t>Mar. 31, 2022USD ($)Bond</t>
        </is>
      </c>
      <c r="D2" s="2" t="inlineStr">
        <is>
          <t>Mar. 31, 2021</t>
        </is>
      </c>
      <c r="E2" s="2" t="inlineStr">
        <is>
          <t>Dec. 31, 2021USD ($)</t>
        </is>
      </c>
      <c r="F2" s="2" t="inlineStr">
        <is>
          <t>Jun. 30, 2021USD ($)</t>
        </is>
      </c>
    </row>
    <row r="3">
      <c r="A3" s="3" t="inlineStr">
        <is>
          <t>Line Of Credit Facility [Line Items]</t>
        </is>
      </c>
    </row>
    <row r="4">
      <c r="A4" s="4" t="inlineStr">
        <is>
          <t>Swing loans</t>
        </is>
      </c>
      <c r="C4" s="6" t="n">
        <v>7487000</v>
      </c>
      <c r="E4" s="6" t="n">
        <v>8744000</v>
      </c>
    </row>
    <row r="5">
      <c r="A5" s="4" t="inlineStr">
        <is>
          <t>Lessee lease term</t>
        </is>
      </c>
      <c r="B5" s="4" t="inlineStr">
        <is>
          <t>20 years</t>
        </is>
      </c>
    </row>
    <row r="6">
      <c r="A6" s="4" t="inlineStr">
        <is>
          <t>Lessee, operating lease, option to extend</t>
        </is>
      </c>
      <c r="C6" s="4" t="inlineStr">
        <is>
          <t>UES may extend the lease for four successive periods of five years each. If fully extended, the lease would expire in September 2058.</t>
        </is>
      </c>
    </row>
    <row r="7">
      <c r="A7" s="4" t="inlineStr">
        <is>
          <t>Lessee, operating term period</t>
        </is>
      </c>
      <c r="B7" s="4" t="inlineStr">
        <is>
          <t>5 years</t>
        </is>
      </c>
    </row>
    <row r="8">
      <c r="A8" s="4" t="inlineStr">
        <is>
          <t>Extended lease expiration date</t>
        </is>
      </c>
      <c r="B8" s="4" t="inlineStr">
        <is>
          <t>2058-09</t>
        </is>
      </c>
    </row>
    <row r="9">
      <c r="A9" s="4" t="inlineStr">
        <is>
          <t>Lease repurchase percentage on lessor investment for properties</t>
        </is>
      </c>
      <c r="B9" s="4" t="inlineStr">
        <is>
          <t>115.00%</t>
        </is>
      </c>
    </row>
    <row r="10">
      <c r="A10" s="4" t="inlineStr">
        <is>
          <t>Effective interest rate</t>
        </is>
      </c>
      <c r="C10" s="4" t="inlineStr">
        <is>
          <t>8.00%</t>
        </is>
      </c>
      <c r="D10" s="4" t="inlineStr">
        <is>
          <t>8.00%</t>
        </is>
      </c>
    </row>
    <row r="11">
      <c r="A11" s="4" t="inlineStr">
        <is>
          <t>Number of industrial revenue bonds | Bond</t>
        </is>
      </c>
      <c r="C11" s="5" t="n">
        <v>2</v>
      </c>
    </row>
    <row r="12">
      <c r="A12" s="4" t="inlineStr">
        <is>
          <t>Industrial Revenue Bonds ("IRB") [Member]</t>
        </is>
      </c>
    </row>
    <row r="13">
      <c r="A13" s="3" t="inlineStr">
        <is>
          <t>Line Of Credit Facility [Line Items]</t>
        </is>
      </c>
    </row>
    <row r="14">
      <c r="A14" s="4" t="inlineStr">
        <is>
          <t>Long term debt</t>
        </is>
      </c>
      <c r="C14" s="6" t="n">
        <v>9191000</v>
      </c>
      <c r="E14" s="5" t="n">
        <v>9191000</v>
      </c>
    </row>
    <row r="15">
      <c r="A15" s="4" t="inlineStr">
        <is>
          <t>Maximum [Member]</t>
        </is>
      </c>
    </row>
    <row r="16">
      <c r="A16" s="3" t="inlineStr">
        <is>
          <t>Line Of Credit Facility [Line Items]</t>
        </is>
      </c>
    </row>
    <row r="17">
      <c r="A17" s="4" t="inlineStr">
        <is>
          <t>Incremental percentage on annual lease payment</t>
        </is>
      </c>
      <c r="B17" s="4" t="inlineStr">
        <is>
          <t>2.00%</t>
        </is>
      </c>
    </row>
    <row r="18">
      <c r="A18" s="4" t="inlineStr">
        <is>
          <t>Change in consumer price index percentage</t>
        </is>
      </c>
      <c r="B18" s="4" t="inlineStr">
        <is>
          <t>1.25%</t>
        </is>
      </c>
    </row>
    <row r="19">
      <c r="A19" s="4" t="inlineStr">
        <is>
          <t>Revolving Credit Facility [Member]</t>
        </is>
      </c>
    </row>
    <row r="20">
      <c r="A20" s="3" t="inlineStr">
        <is>
          <t>Line Of Credit Facility [Line Items]</t>
        </is>
      </c>
    </row>
    <row r="21">
      <c r="A21" s="4" t="inlineStr">
        <is>
          <t>Agreement borrowing capacity</t>
        </is>
      </c>
      <c r="C21" s="5" t="n">
        <v>130000000</v>
      </c>
    </row>
    <row r="22">
      <c r="A22" s="4" t="inlineStr">
        <is>
          <t>Allowance for new capital equipment financing</t>
        </is>
      </c>
      <c r="C22" s="6" t="n">
        <v>20000000</v>
      </c>
    </row>
    <row r="23">
      <c r="A23" s="4" t="inlineStr">
        <is>
          <t>Maturity date</t>
        </is>
      </c>
      <c r="C23" s="4" t="inlineStr">
        <is>
          <t>Jun. 29,
		2026</t>
        </is>
      </c>
    </row>
    <row r="24">
      <c r="A24" s="4" t="inlineStr">
        <is>
          <t>Commitment fee payable percentage</t>
        </is>
      </c>
      <c r="C24" s="4" t="inlineStr">
        <is>
          <t>0.25%</t>
        </is>
      </c>
    </row>
    <row r="25">
      <c r="A25" s="4" t="inlineStr">
        <is>
          <t>Interest on outstanding balance</t>
        </is>
      </c>
      <c r="C25" s="4" t="inlineStr">
        <is>
          <t>3.00%</t>
        </is>
      </c>
      <c r="D25" s="4" t="inlineStr">
        <is>
          <t>4.00%</t>
        </is>
      </c>
    </row>
    <row r="26">
      <c r="A26" s="4" t="inlineStr">
        <is>
          <t>Long term debt</t>
        </is>
      </c>
      <c r="C26" s="6" t="n">
        <v>45487000</v>
      </c>
      <c r="E26" s="5" t="n">
        <v>29744000</v>
      </c>
    </row>
    <row r="27">
      <c r="A27" s="4" t="inlineStr">
        <is>
          <t>Line of credit, remaining borrowing capacity</t>
        </is>
      </c>
      <c r="C27" s="6" t="n">
        <v>33000000</v>
      </c>
    </row>
    <row r="28">
      <c r="A28" s="4" t="inlineStr">
        <is>
          <t>Deferred financing fees</t>
        </is>
      </c>
      <c r="F28" s="6" t="n">
        <v>485000</v>
      </c>
    </row>
    <row r="29">
      <c r="A29" s="4" t="inlineStr">
        <is>
          <t>Revolving Credit Facility [Member] | Minimum [Member]</t>
        </is>
      </c>
    </row>
    <row r="30">
      <c r="A30" s="3" t="inlineStr">
        <is>
          <t>Line Of Credit Facility [Line Items]</t>
        </is>
      </c>
    </row>
    <row r="31">
      <c r="A31" s="4" t="inlineStr">
        <is>
          <t>Fixed charge coverage ratio</t>
        </is>
      </c>
      <c r="C31" s="9" t="n">
        <v>1.05</v>
      </c>
    </row>
    <row r="32">
      <c r="A32" s="4" t="inlineStr">
        <is>
          <t>Revolving Credit Facility [Member] | London Interbank Offered Rate (LIBOR) [Member]</t>
        </is>
      </c>
    </row>
    <row r="33">
      <c r="A33" s="3" t="inlineStr">
        <is>
          <t>Line Of Credit Facility [Line Items]</t>
        </is>
      </c>
    </row>
    <row r="34">
      <c r="A34" s="4" t="inlineStr">
        <is>
          <t>Debt instrument description of interest rate</t>
        </is>
      </c>
      <c r="C34" s="4" t="inlineStr">
        <is>
          <t>LIBOR plus an applicable margin ranging between 2.00% to 2.50% based on the quarterly average excess availability</t>
        </is>
      </c>
    </row>
    <row r="35">
      <c r="A35" s="4" t="inlineStr">
        <is>
          <t>Revolving Credit Facility [Member] | London Interbank Offered Rate (LIBOR) [Member] | Minimum [Member]</t>
        </is>
      </c>
    </row>
    <row r="36">
      <c r="A36" s="3" t="inlineStr">
        <is>
          <t>Line Of Credit Facility [Line Items]</t>
        </is>
      </c>
    </row>
    <row r="37">
      <c r="A37" s="4" t="inlineStr">
        <is>
          <t>Debt instrument basis spread</t>
        </is>
      </c>
      <c r="C37" s="4" t="inlineStr">
        <is>
          <t>2.00%</t>
        </is>
      </c>
    </row>
    <row r="38">
      <c r="A38" s="4" t="inlineStr">
        <is>
          <t>Revolving Credit Facility [Member] | London Interbank Offered Rate (LIBOR) [Member] | Maximum [Member]</t>
        </is>
      </c>
    </row>
    <row r="39">
      <c r="A39" s="3" t="inlineStr">
        <is>
          <t>Line Of Credit Facility [Line Items]</t>
        </is>
      </c>
    </row>
    <row r="40">
      <c r="A40" s="4" t="inlineStr">
        <is>
          <t>Debt instrument basis spread</t>
        </is>
      </c>
      <c r="C40" s="4" t="inlineStr">
        <is>
          <t>2.50%</t>
        </is>
      </c>
    </row>
    <row r="41">
      <c r="A41" s="4" t="inlineStr">
        <is>
          <t>Revolving Credit Facility [Member] | Base Rate [Member]</t>
        </is>
      </c>
    </row>
    <row r="42">
      <c r="A42" s="3" t="inlineStr">
        <is>
          <t>Line Of Credit Facility [Line Items]</t>
        </is>
      </c>
    </row>
    <row r="43">
      <c r="A43" s="4" t="inlineStr">
        <is>
          <t>Debt instrument description of interest rate</t>
        </is>
      </c>
      <c r="C43" s="4" t="inlineStr">
        <is>
          <t xml:space="preserve"> the alternate base rate plus an applicable margin ranging between 1.00% to 1.50%</t>
        </is>
      </c>
    </row>
    <row r="44">
      <c r="A44" s="4" t="inlineStr">
        <is>
          <t>Revolving Credit Facility [Member] | Base Rate [Member] | Minimum [Member]</t>
        </is>
      </c>
    </row>
    <row r="45">
      <c r="A45" s="3" t="inlineStr">
        <is>
          <t>Line Of Credit Facility [Line Items]</t>
        </is>
      </c>
    </row>
    <row r="46">
      <c r="A46" s="4" t="inlineStr">
        <is>
          <t>Debt instrument basis spread</t>
        </is>
      </c>
      <c r="C46" s="4" t="inlineStr">
        <is>
          <t>1.00%</t>
        </is>
      </c>
    </row>
    <row r="47">
      <c r="A47" s="4" t="inlineStr">
        <is>
          <t>Revolving Credit Facility [Member] | Base Rate [Member] | Maximum [Member]</t>
        </is>
      </c>
    </row>
    <row r="48">
      <c r="A48" s="3" t="inlineStr">
        <is>
          <t>Line Of Credit Facility [Line Items]</t>
        </is>
      </c>
    </row>
    <row r="49">
      <c r="A49" s="4" t="inlineStr">
        <is>
          <t>Debt instrument basis spread</t>
        </is>
      </c>
      <c r="C49" s="4" t="inlineStr">
        <is>
          <t>1.50%</t>
        </is>
      </c>
    </row>
    <row r="50">
      <c r="A50" s="4" t="inlineStr">
        <is>
          <t>Revolving Credit Facility [Member] | Senior Secured Asset-Based Revolving Credit Facility [Member]</t>
        </is>
      </c>
    </row>
    <row r="51">
      <c r="A51" s="3" t="inlineStr">
        <is>
          <t>Line Of Credit Facility [Line Items]</t>
        </is>
      </c>
    </row>
    <row r="52">
      <c r="A52" s="4" t="inlineStr">
        <is>
          <t>Agreement borrowing capacity</t>
        </is>
      </c>
      <c r="C52" s="6" t="n">
        <v>100000000</v>
      </c>
    </row>
    <row r="53">
      <c r="A53" s="4" t="inlineStr">
        <is>
          <t>Revolving Credit Facility [Member] | Letter of Credit [Member]</t>
        </is>
      </c>
    </row>
    <row r="54">
      <c r="A54" s="3" t="inlineStr">
        <is>
          <t>Line Of Credit Facility [Line Items]</t>
        </is>
      </c>
    </row>
    <row r="55">
      <c r="A55" s="4" t="inlineStr">
        <is>
          <t>Agreement borrowing capacity</t>
        </is>
      </c>
      <c r="C55" s="5" t="n">
        <v>40000000</v>
      </c>
    </row>
    <row r="56">
      <c r="A56" s="4" t="inlineStr">
        <is>
          <t>Revolving Credit Facility [Member] | European Credit Facility [Member]</t>
        </is>
      </c>
    </row>
    <row r="57">
      <c r="A57" s="3" t="inlineStr">
        <is>
          <t>Line Of Credit Facility [Line Items]</t>
        </is>
      </c>
    </row>
    <row r="58">
      <c r="A58" s="4" t="inlineStr">
        <is>
          <t>Agreement borrowing capacity</t>
        </is>
      </c>
      <c r="C58" s="5" t="n">
        <v>30000000</v>
      </c>
    </row>
    <row r="59">
      <c r="A59" s="4" t="inlineStr">
        <is>
          <t>Borrowings</t>
        </is>
      </c>
      <c r="C59" s="5" t="n">
        <v>0</v>
      </c>
      <c r="E59" s="6" t="n">
        <v>0</v>
      </c>
    </row>
    <row r="60">
      <c r="A60" s="4" t="inlineStr">
        <is>
          <t>Revolving Credit Facility [Member] | Swedish Credit Facility [Member]</t>
        </is>
      </c>
    </row>
    <row r="61">
      <c r="A61" s="3" t="inlineStr">
        <is>
          <t>Line Of Credit Facility [Line Items]</t>
        </is>
      </c>
    </row>
    <row r="62">
      <c r="A62" s="4" t="inlineStr">
        <is>
          <t>Agreement borrowing capacity</t>
        </is>
      </c>
      <c r="C62" s="5" t="n">
        <v>7500000</v>
      </c>
    </row>
    <row r="63">
      <c r="A63" s="4" t="inlineStr">
        <is>
          <t>Revolving Credit Facility [Member] | Credit Facility [Member]</t>
        </is>
      </c>
    </row>
    <row r="64">
      <c r="A64" s="3" t="inlineStr">
        <is>
          <t>Line Of Credit Facility [Line Items]</t>
        </is>
      </c>
    </row>
    <row r="65">
      <c r="A65" s="4" t="inlineStr">
        <is>
          <t>Long term debt</t>
        </is>
      </c>
      <c r="C65" s="5" t="n">
        <v>45487000</v>
      </c>
    </row>
    <row r="66">
      <c r="A66" s="4" t="inlineStr">
        <is>
          <t>Taxable Industrial Revenue Bond [Member] | Industrial Revenue Bonds ("IRB") [Member]</t>
        </is>
      </c>
    </row>
    <row r="67">
      <c r="A67" s="3" t="inlineStr">
        <is>
          <t>Line Of Credit Facility [Line Items]</t>
        </is>
      </c>
    </row>
    <row r="68">
      <c r="A68" s="4" t="inlineStr">
        <is>
          <t>Tax-exempt IRB maturing in 2027/2029</t>
        </is>
      </c>
      <c r="C68" s="6" t="n">
        <v>7116000</v>
      </c>
    </row>
    <row r="69">
      <c r="A69" s="4" t="inlineStr">
        <is>
          <t>Taxable Industrial Revenue Bond [Member] | Maximum [Member] | Industrial Revenue Bonds ("IRB") [Member]</t>
        </is>
      </c>
    </row>
    <row r="70">
      <c r="A70" s="3" t="inlineStr">
        <is>
          <t>Line Of Credit Facility [Line Items]</t>
        </is>
      </c>
    </row>
    <row r="71">
      <c r="A71" s="4" t="inlineStr">
        <is>
          <t>Interest at a floating rate on tax-exempt IRB maturing in 2027/2029</t>
        </is>
      </c>
      <c r="C71" s="4" t="inlineStr">
        <is>
          <t>1.00%</t>
        </is>
      </c>
      <c r="D71" s="4" t="inlineStr">
        <is>
          <t>1.00%</t>
        </is>
      </c>
    </row>
    <row r="72">
      <c r="A72" s="4" t="inlineStr">
        <is>
          <t>Tax Exempt Industrial Revenue Bond Two [Member] | Industrial Revenue Bonds ("IRB") [Member]</t>
        </is>
      </c>
    </row>
    <row r="73">
      <c r="A73" s="3" t="inlineStr">
        <is>
          <t>Line Of Credit Facility [Line Items]</t>
        </is>
      </c>
    </row>
    <row r="74">
      <c r="A74" s="4" t="inlineStr">
        <is>
          <t>Tax-exempt IRB maturing in 2027/2029</t>
        </is>
      </c>
      <c r="C74" s="6" t="n">
        <v>2075000</v>
      </c>
    </row>
    <row r="75">
      <c r="A75" s="4" t="inlineStr">
        <is>
          <t>Tax Exempt Industrial Revenue Bond Two [Member] | Maximum [Member] | Industrial Revenue Bonds ("IRB") [Member]</t>
        </is>
      </c>
    </row>
    <row r="76">
      <c r="A76" s="3" t="inlineStr">
        <is>
          <t>Line Of Credit Facility [Line Items]</t>
        </is>
      </c>
    </row>
    <row r="77">
      <c r="A77" s="4" t="inlineStr">
        <is>
          <t>Interest at a floating rate on tax-exempt IRB maturing in 2027/2029</t>
        </is>
      </c>
      <c r="C77" s="4" t="inlineStr">
        <is>
          <t>1.00%</t>
        </is>
      </c>
      <c r="D77" s="4" t="inlineStr">
        <is>
          <t>1.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for Pension and Other Postretirement Benefits (Detail) - USD ($) $ in Thousands</t>
        </is>
      </c>
      <c r="B1" s="2" t="inlineStr">
        <is>
          <t>3 Months Ended</t>
        </is>
      </c>
    </row>
    <row r="2">
      <c r="B2" s="2" t="inlineStr">
        <is>
          <t>Mar. 31, 2022</t>
        </is>
      </c>
      <c r="C2" s="2" t="inlineStr">
        <is>
          <t>Mar. 31, 2021</t>
        </is>
      </c>
    </row>
    <row r="3">
      <c r="A3" s="4" t="inlineStr">
        <is>
          <t>Other Postretirement Benefit Plans [Member]</t>
        </is>
      </c>
    </row>
    <row r="4">
      <c r="A4" s="3" t="inlineStr">
        <is>
          <t>Pension Plans Postretirement And Other Employee Benefits [Line Items]</t>
        </is>
      </c>
    </row>
    <row r="5">
      <c r="A5" s="4" t="inlineStr">
        <is>
          <t>Contribution</t>
        </is>
      </c>
      <c r="B5" s="6" t="n">
        <v>115</v>
      </c>
      <c r="C5" s="6" t="n">
        <v>182</v>
      </c>
    </row>
    <row r="6">
      <c r="A6" s="4" t="inlineStr">
        <is>
          <t>U.S. [Member] | Defined Benefit Pension Plan [Member]</t>
        </is>
      </c>
    </row>
    <row r="7">
      <c r="A7" s="3" t="inlineStr">
        <is>
          <t>Pension Plans Postretirement And Other Employee Benefits [Line Items]</t>
        </is>
      </c>
    </row>
    <row r="8">
      <c r="A8" s="4" t="inlineStr">
        <is>
          <t>Contribution</t>
        </is>
      </c>
      <c r="B8" s="5" t="n">
        <v>0</v>
      </c>
      <c r="C8" s="5" t="n">
        <v>0</v>
      </c>
    </row>
    <row r="9">
      <c r="A9" s="4" t="inlineStr">
        <is>
          <t>U.S. [Member] | Defined Contribution Plan [Member]</t>
        </is>
      </c>
    </row>
    <row r="10">
      <c r="A10" s="3" t="inlineStr">
        <is>
          <t>Pension Plans Postretirement And Other Employee Benefits [Line Items]</t>
        </is>
      </c>
    </row>
    <row r="11">
      <c r="A11" s="4" t="inlineStr">
        <is>
          <t>Contribution</t>
        </is>
      </c>
      <c r="B11" s="5" t="n">
        <v>1361</v>
      </c>
      <c r="C11" s="5" t="n">
        <v>1402</v>
      </c>
    </row>
    <row r="12">
      <c r="A12" s="4" t="inlineStr">
        <is>
          <t>Foreign Defined Benefits Pension Plans [Member] | Defined Benefit Pension Plan [Member]</t>
        </is>
      </c>
    </row>
    <row r="13">
      <c r="A13" s="3" t="inlineStr">
        <is>
          <t>Pension Plans Postretirement And Other Employee Benefits [Line Items]</t>
        </is>
      </c>
    </row>
    <row r="14">
      <c r="A14" s="4" t="inlineStr">
        <is>
          <t>Contribution</t>
        </is>
      </c>
      <c r="B14" s="5" t="n">
        <v>642</v>
      </c>
      <c r="C14" s="5" t="n">
        <v>171</v>
      </c>
    </row>
    <row r="15">
      <c r="A15" s="4" t="inlineStr">
        <is>
          <t>U.K. [Member] | Defined Benefit Pension Plan [Member]</t>
        </is>
      </c>
    </row>
    <row r="16">
      <c r="A16" s="3" t="inlineStr">
        <is>
          <t>Pension Plans Postretirement And Other Employee Benefits [Line Items]</t>
        </is>
      </c>
    </row>
    <row r="17">
      <c r="A17" s="4" t="inlineStr">
        <is>
          <t>Contribution</t>
        </is>
      </c>
      <c r="B17" s="6" t="n">
        <v>71</v>
      </c>
      <c r="C17" s="6" t="n">
        <v>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Pension and Other Postretirement Benefit Costs (Detail) - USD ($) $ in Thousands</t>
        </is>
      </c>
      <c r="B1" s="2" t="inlineStr">
        <is>
          <t>3 Months Ended</t>
        </is>
      </c>
    </row>
    <row r="2">
      <c r="B2" s="2" t="inlineStr">
        <is>
          <t>Mar. 31, 2022</t>
        </is>
      </c>
      <c r="C2" s="2" t="inlineStr">
        <is>
          <t>Mar. 31, 2021</t>
        </is>
      </c>
    </row>
    <row r="3">
      <c r="A3" s="4" t="inlineStr">
        <is>
          <t>Defined Benefit Pension Plan [Member] | U.S. [Member]</t>
        </is>
      </c>
    </row>
    <row r="4">
      <c r="A4" s="3" t="inlineStr">
        <is>
          <t>Defined Benefit Plan Disclosure [Line Items]</t>
        </is>
      </c>
    </row>
    <row r="5">
      <c r="A5" s="4" t="inlineStr">
        <is>
          <t>Service cost</t>
        </is>
      </c>
      <c r="B5" s="6" t="n">
        <v>16</v>
      </c>
      <c r="C5" s="6" t="n">
        <v>57</v>
      </c>
    </row>
    <row r="6">
      <c r="A6" s="4" t="inlineStr">
        <is>
          <t>Interest cost</t>
        </is>
      </c>
      <c r="B6" s="5" t="n">
        <v>1552</v>
      </c>
      <c r="C6" s="5" t="n">
        <v>1471</v>
      </c>
    </row>
    <row r="7">
      <c r="A7" s="4" t="inlineStr">
        <is>
          <t>Expected return on plan assets</t>
        </is>
      </c>
      <c r="B7" s="5" t="n">
        <v>-3216</v>
      </c>
      <c r="C7" s="5" t="n">
        <v>-3348</v>
      </c>
    </row>
    <row r="8">
      <c r="A8" s="4" t="inlineStr">
        <is>
          <t>Amortization of prior service cost</t>
        </is>
      </c>
      <c r="B8" s="5" t="n">
        <v>2</v>
      </c>
      <c r="C8" s="5" t="n">
        <v>6</v>
      </c>
    </row>
    <row r="9">
      <c r="A9" s="4" t="inlineStr">
        <is>
          <t>Amortization of actuarial (gain) loss</t>
        </is>
      </c>
      <c r="B9" s="5" t="n">
        <v>631</v>
      </c>
      <c r="C9" s="5" t="n">
        <v>574</v>
      </c>
    </row>
    <row r="10">
      <c r="A10" s="4" t="inlineStr">
        <is>
          <t>Net benefit income</t>
        </is>
      </c>
      <c r="B10" s="5" t="n">
        <v>-1015</v>
      </c>
      <c r="C10" s="5" t="n">
        <v>-1240</v>
      </c>
    </row>
    <row r="11">
      <c r="A11" s="4" t="inlineStr">
        <is>
          <t>Defined Benefit Pension Plan [Member] | Foreign Defined Benefits Pension Plans [Member]</t>
        </is>
      </c>
    </row>
    <row r="12">
      <c r="A12" s="3" t="inlineStr">
        <is>
          <t>Defined Benefit Plan Disclosure [Line Items]</t>
        </is>
      </c>
    </row>
    <row r="13">
      <c r="A13" s="4" t="inlineStr">
        <is>
          <t>Service cost</t>
        </is>
      </c>
      <c r="B13" s="5" t="n">
        <v>72</v>
      </c>
      <c r="C13" s="5" t="n">
        <v>87</v>
      </c>
    </row>
    <row r="14">
      <c r="A14" s="4" t="inlineStr">
        <is>
          <t>Interest cost</t>
        </is>
      </c>
      <c r="B14" s="5" t="n">
        <v>292</v>
      </c>
      <c r="C14" s="5" t="n">
        <v>208</v>
      </c>
    </row>
    <row r="15">
      <c r="A15" s="4" t="inlineStr">
        <is>
          <t>Expected return on plan assets</t>
        </is>
      </c>
      <c r="B15" s="5" t="n">
        <v>-527</v>
      </c>
      <c r="C15" s="5" t="n">
        <v>-485</v>
      </c>
    </row>
    <row r="16">
      <c r="A16" s="4" t="inlineStr">
        <is>
          <t>Amortization of prior service cost</t>
        </is>
      </c>
      <c r="B16" s="5" t="n">
        <v>-75</v>
      </c>
      <c r="C16" s="5" t="n">
        <v>-77</v>
      </c>
    </row>
    <row r="17">
      <c r="A17" s="4" t="inlineStr">
        <is>
          <t>Amortization of actuarial (gain) loss</t>
        </is>
      </c>
      <c r="B17" s="5" t="n">
        <v>86</v>
      </c>
      <c r="C17" s="5" t="n">
        <v>162</v>
      </c>
    </row>
    <row r="18">
      <c r="A18" s="4" t="inlineStr">
        <is>
          <t>Net benefit income</t>
        </is>
      </c>
      <c r="B18" s="5" t="n">
        <v>-152</v>
      </c>
      <c r="C18" s="5" t="n">
        <v>-105</v>
      </c>
    </row>
    <row r="19">
      <c r="A19" s="4" t="inlineStr">
        <is>
          <t>Other Postretirement Benefit Plans [Member]</t>
        </is>
      </c>
    </row>
    <row r="20">
      <c r="A20" s="3" t="inlineStr">
        <is>
          <t>Defined Benefit Plan Disclosure [Line Items]</t>
        </is>
      </c>
    </row>
    <row r="21">
      <c r="A21" s="4" t="inlineStr">
        <is>
          <t>Service cost</t>
        </is>
      </c>
      <c r="B21" s="5" t="n">
        <v>61</v>
      </c>
      <c r="C21" s="5" t="n">
        <v>56</v>
      </c>
    </row>
    <row r="22">
      <c r="A22" s="4" t="inlineStr">
        <is>
          <t>Interest cost</t>
        </is>
      </c>
      <c r="B22" s="5" t="n">
        <v>45</v>
      </c>
      <c r="C22" s="5" t="n">
        <v>70</v>
      </c>
    </row>
    <row r="23">
      <c r="A23" s="4" t="inlineStr">
        <is>
          <t>Amortization of prior service cost</t>
        </is>
      </c>
      <c r="B23" s="5" t="n">
        <v>-257</v>
      </c>
      <c r="C23" s="5" t="n">
        <v>-254</v>
      </c>
    </row>
    <row r="24">
      <c r="A24" s="4" t="inlineStr">
        <is>
          <t>Amortization of actuarial (gain) loss</t>
        </is>
      </c>
      <c r="B24" s="5" t="n">
        <v>-19</v>
      </c>
      <c r="C24" s="5" t="n">
        <v>-35</v>
      </c>
    </row>
    <row r="25">
      <c r="A25" s="4" t="inlineStr">
        <is>
          <t>Net benefit income</t>
        </is>
      </c>
      <c r="B25" s="6" t="n">
        <v>-170</v>
      </c>
      <c r="C25" s="6" t="n">
        <v>-1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 Additional Information (Detail) - 3 months ended Mar. 31, 2022 kr in Thousands</t>
        </is>
      </c>
      <c r="B1" s="2" t="inlineStr">
        <is>
          <t>USD ($)</t>
        </is>
      </c>
      <c r="C1" s="2" t="inlineStr">
        <is>
          <t>SEK (kr)</t>
        </is>
      </c>
    </row>
    <row r="2">
      <c r="A2" s="3" t="inlineStr">
        <is>
          <t>Commitments And Contingent Liabilities [Line Items]</t>
        </is>
      </c>
    </row>
    <row r="3">
      <c r="A3" s="4" t="inlineStr">
        <is>
          <t>Outstanding standby and commercial letters of credit</t>
        </is>
      </c>
      <c r="B3" s="6" t="n">
        <v>13846000</v>
      </c>
    </row>
    <row r="4">
      <c r="A4" s="4" t="inlineStr">
        <is>
          <t>Surety bonds issued to guarantee obligations</t>
        </is>
      </c>
      <c r="B4" s="5" t="n">
        <v>4000000</v>
      </c>
      <c r="C4" s="10" t="n">
        <v>33900</v>
      </c>
    </row>
    <row r="5">
      <c r="A5" s="4" t="inlineStr">
        <is>
          <t>Capital Expenditures [Member]</t>
        </is>
      </c>
    </row>
    <row r="6">
      <c r="A6" s="3" t="inlineStr">
        <is>
          <t>Commitments And Contingent Liabilities [Line Items]</t>
        </is>
      </c>
    </row>
    <row r="7">
      <c r="A7" s="4" t="inlineStr">
        <is>
          <t>Purchase commitments</t>
        </is>
      </c>
      <c r="B7" s="6" t="n">
        <v>25000000</v>
      </c>
    </row>
    <row r="8">
      <c r="A8" s="4" t="inlineStr">
        <is>
          <t>Purchase commitments, period</t>
        </is>
      </c>
      <c r="B8" s="4" t="inlineStr">
        <is>
          <t>18 months</t>
        </is>
      </c>
    </row>
    <row r="9">
      <c r="A9" s="4" t="inlineStr">
        <is>
          <t>Estimated cost on upgrading existing equipment</t>
        </is>
      </c>
      <c r="B9" s="6" t="n">
        <v>2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Rights Offering - Additional Information (Detail) - USD ($) $ / shares in Units, $ in Thousands</t>
        </is>
      </c>
      <c r="B1" s="2" t="inlineStr">
        <is>
          <t>1 Months Ended</t>
        </is>
      </c>
      <c r="C1" s="2" t="inlineStr">
        <is>
          <t>3 Months Ended</t>
        </is>
      </c>
    </row>
    <row r="2">
      <c r="B2" s="2" t="inlineStr">
        <is>
          <t>Sep. 30, 2020</t>
        </is>
      </c>
      <c r="C2" s="2" t="inlineStr">
        <is>
          <t>Mar. 31, 2021</t>
        </is>
      </c>
    </row>
    <row r="3">
      <c r="A3" s="3" t="inlineStr">
        <is>
          <t>Class Of Warrant Or Right [Line Items]</t>
        </is>
      </c>
    </row>
    <row r="4">
      <c r="A4" s="4" t="inlineStr">
        <is>
          <t>Warrants to purchase common stock</t>
        </is>
      </c>
      <c r="C4" s="5" t="n">
        <v>1208192</v>
      </c>
    </row>
    <row r="5">
      <c r="A5" s="4" t="inlineStr">
        <is>
          <t>Proceeds from issuance of common stock and warrants</t>
        </is>
      </c>
      <c r="C5" s="6" t="n">
        <v>3101</v>
      </c>
    </row>
    <row r="6">
      <c r="A6" s="4" t="inlineStr">
        <is>
          <t>Common Stock [Member]</t>
        </is>
      </c>
    </row>
    <row r="7">
      <c r="A7" s="3" t="inlineStr">
        <is>
          <t>Class Of Warrant Or Right [Line Items]</t>
        </is>
      </c>
    </row>
    <row r="8">
      <c r="A8" s="4" t="inlineStr">
        <is>
          <t>Common stock issued</t>
        </is>
      </c>
      <c r="B8" s="5" t="n">
        <v>5507889</v>
      </c>
      <c r="C8" s="5" t="n">
        <v>539336</v>
      </c>
    </row>
    <row r="9">
      <c r="A9" s="4" t="inlineStr">
        <is>
          <t>Series A Warrants [Member]</t>
        </is>
      </c>
    </row>
    <row r="10">
      <c r="A10" s="3" t="inlineStr">
        <is>
          <t>Class Of Warrant Or Right [Line Items]</t>
        </is>
      </c>
    </row>
    <row r="11">
      <c r="A11" s="4" t="inlineStr">
        <is>
          <t>Warrants to purchase common stock</t>
        </is>
      </c>
      <c r="B11" s="5" t="n">
        <v>12339256</v>
      </c>
    </row>
    <row r="12">
      <c r="A12" s="4" t="inlineStr">
        <is>
          <t>Exercise price per warrants</t>
        </is>
      </c>
      <c r="B12" s="11" t="n">
        <v>2.5668</v>
      </c>
    </row>
    <row r="13">
      <c r="A13" s="4" t="inlineStr">
        <is>
          <t>Series A Warrants [Member] | Common Stock [Member]</t>
        </is>
      </c>
    </row>
    <row r="14">
      <c r="A14" s="3" t="inlineStr">
        <is>
          <t>Class Of Warrant Or Right [Line Items]</t>
        </is>
      </c>
    </row>
    <row r="15">
      <c r="A15" s="4" t="inlineStr">
        <is>
          <t>Number of shares can purchase for each warrant</t>
        </is>
      </c>
      <c r="B15" s="12" t="n">
        <v>0.4464</v>
      </c>
    </row>
    <row r="16">
      <c r="A16" s="4" t="inlineStr">
        <is>
          <t>Exercise price per share of warrants</t>
        </is>
      </c>
      <c r="B16" s="7" t="n">
        <v>5.75</v>
      </c>
    </row>
    <row r="17">
      <c r="A17" s="4" t="inlineStr">
        <is>
          <t>Class of warrant or right, expiration date</t>
        </is>
      </c>
      <c r="B17" s="4" t="inlineStr">
        <is>
          <t>Aug. 1,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Net Change and Ending Balances for Various Components of Accumulated Other Comprehensive Loss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91806</v>
      </c>
      <c r="C4" s="6" t="n">
        <v>84999</v>
      </c>
    </row>
    <row r="5">
      <c r="A5" s="4" t="inlineStr">
        <is>
          <t>Net change</t>
        </is>
      </c>
      <c r="B5" s="5" t="n">
        <v>-1755</v>
      </c>
      <c r="C5" s="5" t="n">
        <v>-458</v>
      </c>
    </row>
    <row r="6">
      <c r="A6" s="4" t="inlineStr">
        <is>
          <t>Ending Balance</t>
        </is>
      </c>
      <c r="B6" s="5" t="n">
        <v>91930</v>
      </c>
      <c r="C6" s="5" t="n">
        <v>88483</v>
      </c>
    </row>
    <row r="7">
      <c r="A7" s="4" t="inlineStr">
        <is>
          <t>Foreign Currency Translation [Member]</t>
        </is>
      </c>
    </row>
    <row r="8">
      <c r="A8" s="3" t="inlineStr">
        <is>
          <t>Accumulated Other Comprehensive Income (Loss) [Line Items]</t>
        </is>
      </c>
    </row>
    <row r="9">
      <c r="A9" s="4" t="inlineStr">
        <is>
          <t>Beginning Balance</t>
        </is>
      </c>
      <c r="B9" s="5" t="n">
        <v>-14322</v>
      </c>
      <c r="C9" s="5" t="n">
        <v>-11371</v>
      </c>
    </row>
    <row r="10">
      <c r="A10" s="4" t="inlineStr">
        <is>
          <t>Net change</t>
        </is>
      </c>
      <c r="B10" s="5" t="n">
        <v>-2614</v>
      </c>
      <c r="C10" s="5" t="n">
        <v>-856</v>
      </c>
    </row>
    <row r="11">
      <c r="A11" s="4" t="inlineStr">
        <is>
          <t>Ending Balance</t>
        </is>
      </c>
      <c r="B11" s="5" t="n">
        <v>-16936</v>
      </c>
      <c r="C11" s="5" t="n">
        <v>-12227</v>
      </c>
    </row>
    <row r="12">
      <c r="A12" s="4" t="inlineStr">
        <is>
          <t>Unrecognized Employee Benefit Costs [Member]</t>
        </is>
      </c>
    </row>
    <row r="13">
      <c r="A13" s="3" t="inlineStr">
        <is>
          <t>Accumulated Other Comprehensive Income (Loss) [Line Items]</t>
        </is>
      </c>
    </row>
    <row r="14">
      <c r="A14" s="4" t="inlineStr">
        <is>
          <t>Beginning Balance</t>
        </is>
      </c>
      <c r="B14" s="5" t="n">
        <v>-40563</v>
      </c>
      <c r="C14" s="5" t="n">
        <v>-57652</v>
      </c>
    </row>
    <row r="15">
      <c r="A15" s="4" t="inlineStr">
        <is>
          <t>Net change</t>
        </is>
      </c>
      <c r="B15" s="5" t="n">
        <v>511</v>
      </c>
      <c r="C15" s="5" t="n">
        <v>419</v>
      </c>
    </row>
    <row r="16">
      <c r="A16" s="4" t="inlineStr">
        <is>
          <t>Ending Balance</t>
        </is>
      </c>
      <c r="B16" s="5" t="n">
        <v>-40052</v>
      </c>
      <c r="C16" s="5" t="n">
        <v>-57233</v>
      </c>
    </row>
    <row r="17">
      <c r="A17" s="4" t="inlineStr">
        <is>
          <t>Cash Flow Hedges [Member]</t>
        </is>
      </c>
    </row>
    <row r="18">
      <c r="A18" s="3" t="inlineStr">
        <is>
          <t>Accumulated Other Comprehensive Income (Loss) [Line Items]</t>
        </is>
      </c>
    </row>
    <row r="19">
      <c r="A19" s="4" t="inlineStr">
        <is>
          <t>Beginning Balance</t>
        </is>
      </c>
      <c r="B19" s="5" t="n">
        <v>277</v>
      </c>
      <c r="C19" s="5" t="n">
        <v>589</v>
      </c>
    </row>
    <row r="20">
      <c r="A20" s="4" t="inlineStr">
        <is>
          <t>Net change</t>
        </is>
      </c>
      <c r="B20" s="5" t="n">
        <v>348</v>
      </c>
      <c r="C20" s="5" t="n">
        <v>-21</v>
      </c>
    </row>
    <row r="21">
      <c r="A21" s="4" t="inlineStr">
        <is>
          <t>Ending Balance</t>
        </is>
      </c>
      <c r="B21" s="5" t="n">
        <v>625</v>
      </c>
      <c r="C21" s="5" t="n">
        <v>568</v>
      </c>
    </row>
    <row r="22">
      <c r="A22" s="4" t="inlineStr">
        <is>
          <t>Less: Noncontrolling Interest [Member]</t>
        </is>
      </c>
    </row>
    <row r="23">
      <c r="A23" s="3" t="inlineStr">
        <is>
          <t>Accumulated Other Comprehensive Income (Loss) [Line Items]</t>
        </is>
      </c>
    </row>
    <row r="24">
      <c r="A24" s="4" t="inlineStr">
        <is>
          <t>Beginning Balance</t>
        </is>
      </c>
      <c r="B24" s="5" t="n">
        <v>498</v>
      </c>
      <c r="C24" s="5" t="n">
        <v>261</v>
      </c>
    </row>
    <row r="25">
      <c r="A25" s="4" t="inlineStr">
        <is>
          <t>Net change</t>
        </is>
      </c>
      <c r="B25" s="5" t="n">
        <v>28</v>
      </c>
      <c r="C25" s="5" t="n">
        <v>34</v>
      </c>
    </row>
    <row r="26">
      <c r="A26" s="4" t="inlineStr">
        <is>
          <t>Ending Balance</t>
        </is>
      </c>
      <c r="B26" s="5" t="n">
        <v>526</v>
      </c>
      <c r="C26" s="5" t="n">
        <v>295</v>
      </c>
    </row>
    <row r="27">
      <c r="A27" s="4" t="inlineStr">
        <is>
          <t>Accumulated Other Comprehensive Loss Attributable to Ampco-Pittsburgh [Member]</t>
        </is>
      </c>
    </row>
    <row r="28">
      <c r="A28" s="3" t="inlineStr">
        <is>
          <t>Accumulated Other Comprehensive Income (Loss) [Line Items]</t>
        </is>
      </c>
    </row>
    <row r="29">
      <c r="A29" s="4" t="inlineStr">
        <is>
          <t>Beginning Balance</t>
        </is>
      </c>
      <c r="B29" s="5" t="n">
        <v>-55106</v>
      </c>
      <c r="C29" s="5" t="n">
        <v>-68695</v>
      </c>
    </row>
    <row r="30">
      <c r="A30" s="4" t="inlineStr">
        <is>
          <t>Net change</t>
        </is>
      </c>
      <c r="B30" s="5" t="n">
        <v>-1783</v>
      </c>
      <c r="C30" s="5" t="n">
        <v>-492</v>
      </c>
    </row>
    <row r="31">
      <c r="A31" s="4" t="inlineStr">
        <is>
          <t>Ending Balance</t>
        </is>
      </c>
      <c r="B31" s="5" t="n">
        <v>-56889</v>
      </c>
      <c r="C31" s="5" t="n">
        <v>-69187</v>
      </c>
    </row>
    <row r="32">
      <c r="A32" s="4" t="inlineStr">
        <is>
          <t>Total Accumulated Other Comprehensive Loss [Member]</t>
        </is>
      </c>
    </row>
    <row r="33">
      <c r="A33" s="3" t="inlineStr">
        <is>
          <t>Accumulated Other Comprehensive Income (Loss) [Line Items]</t>
        </is>
      </c>
    </row>
    <row r="34">
      <c r="A34" s="4" t="inlineStr">
        <is>
          <t>Beginning Balance</t>
        </is>
      </c>
      <c r="B34" s="5" t="n">
        <v>-54608</v>
      </c>
      <c r="C34" s="5" t="n">
        <v>-68434</v>
      </c>
    </row>
    <row r="35">
      <c r="A35" s="4" t="inlineStr">
        <is>
          <t>Net change</t>
        </is>
      </c>
      <c r="B35" s="5" t="n">
        <v>-1755</v>
      </c>
      <c r="C35" s="5" t="n">
        <v>-458</v>
      </c>
    </row>
    <row r="36">
      <c r="A36" s="4" t="inlineStr">
        <is>
          <t>Ending Balance</t>
        </is>
      </c>
      <c r="B36" s="6" t="n">
        <v>-56363</v>
      </c>
      <c r="C36" s="6" t="n">
        <v>-688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Line Items Affected on Consolidated Statements of Operations for Components Reclassified from Accumulated Other Comprehensive Loss (Detail)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Depreciation and amortization (foreign currency purchase contracts)</t>
        </is>
      </c>
      <c r="B4" s="6" t="n">
        <v>-4487</v>
      </c>
      <c r="C4" s="6" t="n">
        <v>-4743</v>
      </c>
    </row>
    <row r="5">
      <c r="A5" s="4" t="inlineStr">
        <is>
          <t>Costs of products sold (excluding depreciation and amortization)(futures contracts – copper and aluminum)</t>
        </is>
      </c>
      <c r="B5" s="5" t="n">
        <v>-78820</v>
      </c>
      <c r="C5" s="5" t="n">
        <v>-69588</v>
      </c>
    </row>
    <row r="6">
      <c r="A6" s="4" t="inlineStr">
        <is>
          <t>Income before income taxes</t>
        </is>
      </c>
      <c r="B6" s="5" t="n">
        <v>1665</v>
      </c>
      <c r="C6" s="5" t="n">
        <v>695</v>
      </c>
    </row>
    <row r="7">
      <c r="A7" s="4" t="inlineStr">
        <is>
          <t>Other income – net</t>
        </is>
      </c>
      <c r="B7" s="5" t="n">
        <v>1412</v>
      </c>
      <c r="C7" s="5" t="n">
        <v>665</v>
      </c>
    </row>
    <row r="8">
      <c r="A8" s="4" t="inlineStr">
        <is>
          <t>Income tax provision</t>
        </is>
      </c>
      <c r="B8" s="5" t="n">
        <v>-56</v>
      </c>
      <c r="C8" s="5" t="n">
        <v>-381</v>
      </c>
    </row>
    <row r="9">
      <c r="A9" s="4" t="inlineStr">
        <is>
          <t>Net income attributable to Ampco-Pittsburgh</t>
        </is>
      </c>
      <c r="B9" s="5" t="n">
        <v>1645</v>
      </c>
      <c r="C9" s="5" t="n">
        <v>167</v>
      </c>
    </row>
    <row r="10">
      <c r="A10" s="4" t="inlineStr">
        <is>
          <t>Amortization of Unrecognized Employee Benefit Costs [Member] | Reclassification Out of Accumulated Other Comprehensive Income (Loss) [Member]</t>
        </is>
      </c>
    </row>
    <row r="11">
      <c r="A11" s="3" t="inlineStr">
        <is>
          <t>Reclassification Adjustment Out Of Accumulated Other Comprehensive Income [Line Items]</t>
        </is>
      </c>
    </row>
    <row r="12">
      <c r="A12" s="4" t="inlineStr">
        <is>
          <t>Other income – net</t>
        </is>
      </c>
      <c r="B12" s="5" t="n">
        <v>368</v>
      </c>
      <c r="C12" s="5" t="n">
        <v>376</v>
      </c>
    </row>
    <row r="13">
      <c r="A13" s="4" t="inlineStr">
        <is>
          <t>Income tax provision</t>
        </is>
      </c>
      <c r="B13" s="5" t="n">
        <v>-3</v>
      </c>
      <c r="C13" s="5" t="n">
        <v>-14</v>
      </c>
    </row>
    <row r="14">
      <c r="A14" s="4" t="inlineStr">
        <is>
          <t>Net income attributable to Ampco-Pittsburgh</t>
        </is>
      </c>
      <c r="B14" s="5" t="n">
        <v>365</v>
      </c>
      <c r="C14" s="5" t="n">
        <v>362</v>
      </c>
    </row>
    <row r="15">
      <c r="A15" s="4" t="inlineStr">
        <is>
          <t>Settlements of Cash Flow Hedges [Member] | Reclassification Out of Accumulated Other Comprehensive Income (Loss) [Member]</t>
        </is>
      </c>
    </row>
    <row r="16">
      <c r="A16" s="3" t="inlineStr">
        <is>
          <t>Reclassification Adjustment Out Of Accumulated Other Comprehensive Income [Line Items]</t>
        </is>
      </c>
    </row>
    <row r="17">
      <c r="A17" s="4" t="inlineStr">
        <is>
          <t>Depreciation and amortization (foreign currency purchase contracts)</t>
        </is>
      </c>
      <c r="B17" s="5" t="n">
        <v>-7</v>
      </c>
      <c r="C17" s="5" t="n">
        <v>-7</v>
      </c>
    </row>
    <row r="18">
      <c r="A18" s="4" t="inlineStr">
        <is>
          <t>Costs of products sold (excluding depreciation and amortization)(futures contracts – copper and aluminum)</t>
        </is>
      </c>
      <c r="B18" s="5" t="n">
        <v>-91</v>
      </c>
      <c r="C18" s="5" t="n">
        <v>-324</v>
      </c>
    </row>
    <row r="19">
      <c r="A19" s="4" t="inlineStr">
        <is>
          <t>Income before income taxes</t>
        </is>
      </c>
      <c r="B19" s="5" t="n">
        <v>-98</v>
      </c>
      <c r="C19" s="5" t="n">
        <v>-331</v>
      </c>
    </row>
    <row r="20">
      <c r="A20" s="4" t="inlineStr">
        <is>
          <t>Income tax provision</t>
        </is>
      </c>
      <c r="B20" s="5" t="n">
        <v>3</v>
      </c>
      <c r="C20" s="5" t="n">
        <v>0</v>
      </c>
    </row>
    <row r="21">
      <c r="A21" s="4" t="inlineStr">
        <is>
          <t>Net income attributable to Ampco-Pittsburgh</t>
        </is>
      </c>
      <c r="B21" s="6" t="n">
        <v>-95</v>
      </c>
      <c r="C21" s="6" t="n">
        <v>-3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 - USD ($)</t>
        </is>
      </c>
      <c r="B1" s="2" t="inlineStr">
        <is>
          <t>3 Months Ended</t>
        </is>
      </c>
    </row>
    <row r="2">
      <c r="B2" s="2" t="inlineStr">
        <is>
          <t>Mar. 31, 2022</t>
        </is>
      </c>
      <c r="C2" s="2" t="inlineStr">
        <is>
          <t>Mar. 31, 2021</t>
        </is>
      </c>
    </row>
    <row r="3">
      <c r="A3" s="4" t="inlineStr">
        <is>
          <t>Valuation Allowance Against Gross Deferred Income Tax Assets [Member]</t>
        </is>
      </c>
    </row>
    <row r="4">
      <c r="A4" s="3" t="inlineStr">
        <is>
          <t>Accumulated Other Comprehensive Income (Loss) [Line Items]</t>
        </is>
      </c>
    </row>
    <row r="5">
      <c r="A5" s="4" t="inlineStr">
        <is>
          <t>Tax effect due to certain amounts</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Income Tax Effect Associated With Various Components of Other Comprehensive Income (Detail) - USD ($) $ in Thousands</t>
        </is>
      </c>
      <c r="B1" s="2" t="inlineStr">
        <is>
          <t>3 Months Ended</t>
        </is>
      </c>
    </row>
    <row r="2">
      <c r="B2" s="2" t="inlineStr">
        <is>
          <t>Mar. 31, 2022</t>
        </is>
      </c>
      <c r="C2" s="2" t="inlineStr">
        <is>
          <t>Mar. 31, 2021</t>
        </is>
      </c>
    </row>
    <row r="3">
      <c r="A3" s="3" t="inlineStr">
        <is>
          <t>Equity [Abstract]</t>
        </is>
      </c>
    </row>
    <row r="4">
      <c r="A4" s="4" t="inlineStr">
        <is>
          <t>Unrecognized employee benefit costs</t>
        </is>
      </c>
      <c r="B4" s="6" t="n">
        <v>0</v>
      </c>
      <c r="C4" s="6" t="n">
        <v>0</v>
      </c>
    </row>
    <row r="5">
      <c r="A5" s="4" t="inlineStr">
        <is>
          <t>Fair value of cash flow hedges</t>
        </is>
      </c>
      <c r="B5" s="5" t="n">
        <v>14</v>
      </c>
      <c r="C5" s="5" t="n">
        <v>0</v>
      </c>
    </row>
    <row r="6">
      <c r="A6" s="4" t="inlineStr">
        <is>
          <t>Amortization of unrecognized employee benefit costs</t>
        </is>
      </c>
      <c r="B6" s="5" t="n">
        <v>-3</v>
      </c>
      <c r="C6" s="5" t="n">
        <v>-14</v>
      </c>
    </row>
    <row r="7">
      <c r="A7" s="4" t="inlineStr">
        <is>
          <t>Settlement of cash flow hedges</t>
        </is>
      </c>
      <c r="B7" s="6" t="n">
        <v>3</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6"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Additional Paid-in Capital [Member]</t>
        </is>
      </c>
      <c r="E1" s="2" t="inlineStr">
        <is>
          <t>Retained Deficit [Member]</t>
        </is>
      </c>
      <c r="F1" s="2" t="inlineStr">
        <is>
          <t>Accumulated Other Comprehensive Loss [Member]</t>
        </is>
      </c>
      <c r="G1" s="2" t="inlineStr">
        <is>
          <t>Noncontrolling Interest [Member]</t>
        </is>
      </c>
    </row>
    <row r="2">
      <c r="A2" s="4" t="inlineStr">
        <is>
          <t>Beginning Balance at Dec. 31, 2020</t>
        </is>
      </c>
      <c r="B2" s="6" t="n">
        <v>84999</v>
      </c>
      <c r="C2" s="6" t="n">
        <v>18312</v>
      </c>
      <c r="D2" s="6" t="n">
        <v>170318</v>
      </c>
      <c r="E2" s="6" t="n">
        <v>-43371</v>
      </c>
      <c r="F2" s="6" t="n">
        <v>-68695</v>
      </c>
      <c r="G2" s="6" t="n">
        <v>8435</v>
      </c>
    </row>
    <row r="3">
      <c r="A3" s="4" t="inlineStr">
        <is>
          <t>Stock-based compensation</t>
        </is>
      </c>
      <c r="B3" s="5" t="n">
        <v>546</v>
      </c>
      <c r="D3" s="5" t="n">
        <v>546</v>
      </c>
    </row>
    <row r="4">
      <c r="A4" s="3" t="inlineStr">
        <is>
          <t>Comprehensive income (loss)</t>
        </is>
      </c>
    </row>
    <row r="5">
      <c r="A5" s="4" t="inlineStr">
        <is>
          <t>Net income (loss)</t>
        </is>
      </c>
      <c r="B5" s="5" t="n">
        <v>314</v>
      </c>
      <c r="E5" s="5" t="n">
        <v>167</v>
      </c>
      <c r="G5" s="5" t="n">
        <v>147</v>
      </c>
    </row>
    <row r="6">
      <c r="A6" s="4" t="inlineStr">
        <is>
          <t>Other comprehensive (loss) income</t>
        </is>
      </c>
      <c r="B6" s="5" t="n">
        <v>-458</v>
      </c>
      <c r="F6" s="5" t="n">
        <v>-492</v>
      </c>
      <c r="G6" s="5" t="n">
        <v>34</v>
      </c>
    </row>
    <row r="7">
      <c r="A7" s="4" t="inlineStr">
        <is>
          <t>Comprehensive loss</t>
        </is>
      </c>
      <c r="B7" s="5" t="n">
        <v>-144</v>
      </c>
      <c r="G7" s="5" t="n">
        <v>181</v>
      </c>
    </row>
    <row r="8">
      <c r="A8" s="4" t="inlineStr">
        <is>
          <t>Shareholder exercise of warrants (Note 9)</t>
        </is>
      </c>
      <c r="B8" s="5" t="n">
        <v>3101</v>
      </c>
      <c r="C8" s="5" t="n">
        <v>539</v>
      </c>
      <c r="D8" s="5" t="n">
        <v>2562</v>
      </c>
    </row>
    <row r="9">
      <c r="A9" s="4" t="inlineStr">
        <is>
          <t>Issuance of common stock excluding excess tax benefits</t>
        </is>
      </c>
      <c r="B9" s="5" t="n">
        <v>-19</v>
      </c>
      <c r="C9" s="5" t="n">
        <v>6</v>
      </c>
      <c r="D9" s="5" t="n">
        <v>-25</v>
      </c>
    </row>
    <row r="10">
      <c r="A10" s="4" t="inlineStr">
        <is>
          <t>Ending Balance at Mar. 31, 2021</t>
        </is>
      </c>
      <c r="B10" s="5" t="n">
        <v>88483</v>
      </c>
      <c r="C10" s="5" t="n">
        <v>18857</v>
      </c>
      <c r="D10" s="5" t="n">
        <v>173401</v>
      </c>
      <c r="E10" s="5" t="n">
        <v>-43204</v>
      </c>
      <c r="F10" s="5" t="n">
        <v>-69187</v>
      </c>
      <c r="G10" s="5" t="n">
        <v>8616</v>
      </c>
    </row>
    <row r="11">
      <c r="A11" s="4" t="inlineStr">
        <is>
          <t>Beginning Balance at Dec. 31, 2021</t>
        </is>
      </c>
      <c r="B11" s="5" t="n">
        <v>91806</v>
      </c>
      <c r="C11" s="5" t="n">
        <v>19184</v>
      </c>
      <c r="D11" s="5" t="n">
        <v>174561</v>
      </c>
      <c r="E11" s="5" t="n">
        <v>-56066</v>
      </c>
      <c r="F11" s="5" t="n">
        <v>-55106</v>
      </c>
      <c r="G11" s="5" t="n">
        <v>9233</v>
      </c>
    </row>
    <row r="12">
      <c r="A12" s="4" t="inlineStr">
        <is>
          <t>Stock-based compensation</t>
        </is>
      </c>
      <c r="B12" s="5" t="n">
        <v>287</v>
      </c>
      <c r="D12" s="5" t="n">
        <v>287</v>
      </c>
    </row>
    <row r="13">
      <c r="A13" s="3" t="inlineStr">
        <is>
          <t>Comprehensive income (loss)</t>
        </is>
      </c>
    </row>
    <row r="14">
      <c r="A14" s="4" t="inlineStr">
        <is>
          <t>Net income (loss)</t>
        </is>
      </c>
      <c r="B14" s="5" t="n">
        <v>1609</v>
      </c>
      <c r="E14" s="5" t="n">
        <v>1645</v>
      </c>
      <c r="G14" s="5" t="n">
        <v>-36</v>
      </c>
    </row>
    <row r="15">
      <c r="A15" s="4" t="inlineStr">
        <is>
          <t>Other comprehensive (loss) income</t>
        </is>
      </c>
      <c r="B15" s="5" t="n">
        <v>-1755</v>
      </c>
      <c r="F15" s="5" t="n">
        <v>-1783</v>
      </c>
      <c r="G15" s="5" t="n">
        <v>28</v>
      </c>
    </row>
    <row r="16">
      <c r="A16" s="4" t="inlineStr">
        <is>
          <t>Comprehensive loss</t>
        </is>
      </c>
      <c r="B16" s="5" t="n">
        <v>-146</v>
      </c>
      <c r="G16" s="5" t="n">
        <v>-8</v>
      </c>
    </row>
    <row r="17">
      <c r="A17" s="4" t="inlineStr">
        <is>
          <t>Issuance of common stock excluding excess tax benefits</t>
        </is>
      </c>
      <c r="B17" s="5" t="n">
        <v>-17</v>
      </c>
      <c r="C17" s="5" t="n">
        <v>7</v>
      </c>
      <c r="D17" s="5" t="n">
        <v>-24</v>
      </c>
    </row>
    <row r="18">
      <c r="A18" s="4" t="inlineStr">
        <is>
          <t>Ending Balance at Mar. 31, 2022</t>
        </is>
      </c>
      <c r="B18" s="6" t="n">
        <v>91930</v>
      </c>
      <c r="C18" s="6" t="n">
        <v>19191</v>
      </c>
      <c r="D18" s="6" t="n">
        <v>174824</v>
      </c>
      <c r="E18" s="6" t="n">
        <v>-54421</v>
      </c>
      <c r="F18" s="6" t="n">
        <v>-56889</v>
      </c>
      <c r="G18" s="6" t="n">
        <v>92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Derivative Instruments - Additional Information (Detail)</t>
        </is>
      </c>
      <c r="B1" s="2" t="inlineStr">
        <is>
          <t>3 Months Ended</t>
        </is>
      </c>
    </row>
    <row r="2">
      <c r="B2" s="2" t="inlineStr">
        <is>
          <t>Mar. 31, 2022USD ($)CustomerDerivative</t>
        </is>
      </c>
      <c r="C2" s="2" t="inlineStr">
        <is>
          <t>Mar. 31, 2021USD ($)</t>
        </is>
      </c>
    </row>
    <row r="3">
      <c r="A3" s="3" t="inlineStr">
        <is>
          <t>Derivative [Line Items]</t>
        </is>
      </c>
    </row>
    <row r="4">
      <c r="A4" s="4" t="inlineStr">
        <is>
          <t>Anticipated foreign-denominated sales hedge</t>
        </is>
      </c>
      <c r="B4" s="6" t="n">
        <v>0</v>
      </c>
      <c r="C4" s="6" t="n">
        <v>4694000</v>
      </c>
    </row>
    <row r="5">
      <c r="A5" s="4" t="inlineStr">
        <is>
          <t>Number of subsidiaries for purchases of natural gas under existing commitments | Customer</t>
        </is>
      </c>
      <c r="B5" s="5" t="n">
        <v>1</v>
      </c>
    </row>
    <row r="6">
      <c r="A6" s="4" t="inlineStr">
        <is>
          <t>Purchases of natural gas under existing commitments description</t>
        </is>
      </c>
      <c r="B6" s="4" t="inlineStr">
        <is>
          <t>for one of its subsidiaries</t>
        </is>
      </c>
    </row>
    <row r="7">
      <c r="A7" s="4" t="inlineStr">
        <is>
          <t>Number of subsidiaries for usage of electricity under existing commitments | Customer</t>
        </is>
      </c>
      <c r="B7" s="5" t="n">
        <v>2</v>
      </c>
    </row>
    <row r="8">
      <c r="A8" s="4" t="inlineStr">
        <is>
          <t>Usage of electricity under existing commitments description</t>
        </is>
      </c>
      <c r="B8" s="4" t="inlineStr">
        <is>
          <t>for two of its subsidiaries</t>
        </is>
      </c>
    </row>
    <row r="9">
      <c r="A9" s="4" t="inlineStr">
        <is>
          <t>Number of derivative instruments holds for trading purposes | Derivative</t>
        </is>
      </c>
      <c r="B9" s="5" t="n">
        <v>0</v>
      </c>
    </row>
    <row r="10">
      <c r="A10" s="4" t="inlineStr">
        <is>
          <t>Gains (losses) on foreign exchange transactions included in other income net</t>
        </is>
      </c>
      <c r="B10" s="6" t="n">
        <v>256000</v>
      </c>
      <c r="C10" s="5" t="n">
        <v>-1221000</v>
      </c>
    </row>
    <row r="11">
      <c r="A11" s="4" t="inlineStr">
        <is>
          <t>Natural Gas Usage [Member]</t>
        </is>
      </c>
    </row>
    <row r="12">
      <c r="A12" s="3" t="inlineStr">
        <is>
          <t>Derivative [Line Items]</t>
        </is>
      </c>
    </row>
    <row r="13">
      <c r="A13" s="4" t="inlineStr">
        <is>
          <t>Percentage of anticipated purchases hedged</t>
        </is>
      </c>
      <c r="B13" s="4" t="inlineStr">
        <is>
          <t>25.00%</t>
        </is>
      </c>
    </row>
    <row r="14">
      <c r="A14" s="4" t="inlineStr">
        <is>
          <t>Anticipated purchases, hedged</t>
        </is>
      </c>
      <c r="B14" s="6" t="n">
        <v>1313000</v>
      </c>
    </row>
    <row r="15">
      <c r="A15" s="4" t="inlineStr">
        <is>
          <t>Time period for hedged usage description</t>
        </is>
      </c>
      <c r="B15" s="4" t="inlineStr">
        <is>
          <t>natural gas usage through December 31, 2023</t>
        </is>
      </c>
    </row>
    <row r="16">
      <c r="A16" s="4" t="inlineStr">
        <is>
          <t>Electricity Usage [Member]</t>
        </is>
      </c>
    </row>
    <row r="17">
      <c r="A17" s="3" t="inlineStr">
        <is>
          <t>Derivative [Line Items]</t>
        </is>
      </c>
    </row>
    <row r="18">
      <c r="A18" s="4" t="inlineStr">
        <is>
          <t>Percentage of anticipated purchases hedged</t>
        </is>
      </c>
      <c r="B18" s="4" t="inlineStr">
        <is>
          <t>29.00%</t>
        </is>
      </c>
    </row>
    <row r="19">
      <c r="A19" s="4" t="inlineStr">
        <is>
          <t>Anticipated purchases, hedged</t>
        </is>
      </c>
      <c r="B19" s="6" t="n">
        <v>2313000</v>
      </c>
    </row>
    <row r="20">
      <c r="A20" s="4" t="inlineStr">
        <is>
          <t>Time period for hedged usage description</t>
        </is>
      </c>
      <c r="B20" s="4" t="inlineStr">
        <is>
          <t>electricity usage through December 31, 2025</t>
        </is>
      </c>
    </row>
    <row r="21">
      <c r="A21" s="4" t="inlineStr">
        <is>
          <t>Natural Gas Purchases [Member]</t>
        </is>
      </c>
    </row>
    <row r="22">
      <c r="A22" s="3" t="inlineStr">
        <is>
          <t>Derivative [Line Items]</t>
        </is>
      </c>
    </row>
    <row r="23">
      <c r="A23" s="4" t="inlineStr">
        <is>
          <t>Purchase of natural gas or electricity</t>
        </is>
      </c>
      <c r="B23" s="6" t="n">
        <v>440000</v>
      </c>
      <c r="C23" s="5" t="n">
        <v>0</v>
      </c>
    </row>
    <row r="24">
      <c r="A24" s="4" t="inlineStr">
        <is>
          <t>Electricity Purchases [Member]</t>
        </is>
      </c>
    </row>
    <row r="25">
      <c r="A25" s="3" t="inlineStr">
        <is>
          <t>Derivative [Line Items]</t>
        </is>
      </c>
    </row>
    <row r="26">
      <c r="A26" s="4" t="inlineStr">
        <is>
          <t>Purchase of natural gas or electricity</t>
        </is>
      </c>
      <c r="B26" s="6" t="n">
        <v>147000</v>
      </c>
      <c r="C26" s="6" t="n">
        <v>0</v>
      </c>
    </row>
    <row r="27">
      <c r="A27" s="4" t="inlineStr">
        <is>
          <t>Copper Purchases [Member]</t>
        </is>
      </c>
    </row>
    <row r="28">
      <c r="A28" s="3" t="inlineStr">
        <is>
          <t>Derivative [Line Items]</t>
        </is>
      </c>
    </row>
    <row r="29">
      <c r="A29" s="4" t="inlineStr">
        <is>
          <t>Percentage of anticipated purchases hedged</t>
        </is>
      </c>
      <c r="B29" s="4" t="inlineStr">
        <is>
          <t>46.00%</t>
        </is>
      </c>
      <c r="C29" s="4" t="inlineStr">
        <is>
          <t>34.00%</t>
        </is>
      </c>
    </row>
    <row r="30">
      <c r="A30" s="4" t="inlineStr">
        <is>
          <t>Time period for hedged purchases</t>
        </is>
      </c>
      <c r="B30" s="4" t="inlineStr">
        <is>
          <t>8 months</t>
        </is>
      </c>
      <c r="C30" s="4" t="inlineStr">
        <is>
          <t>7 months</t>
        </is>
      </c>
    </row>
    <row r="31">
      <c r="A31" s="4" t="inlineStr">
        <is>
          <t>Copper Purchases [Member] | Cash Flow Hedges [Member]</t>
        </is>
      </c>
    </row>
    <row r="32">
      <c r="A32" s="3" t="inlineStr">
        <is>
          <t>Derivative [Line Items]</t>
        </is>
      </c>
    </row>
    <row r="33">
      <c r="A33" s="4" t="inlineStr">
        <is>
          <t>Anticipated purchases, hedged</t>
        </is>
      </c>
      <c r="B33" s="6" t="n">
        <v>3498000</v>
      </c>
      <c r="C33" s="6" t="n">
        <v>2200000</v>
      </c>
    </row>
    <row r="34">
      <c r="A34" s="4" t="inlineStr">
        <is>
          <t>Aluminum Purchases [Member]</t>
        </is>
      </c>
    </row>
    <row r="35">
      <c r="A35" s="3" t="inlineStr">
        <is>
          <t>Derivative [Line Items]</t>
        </is>
      </c>
    </row>
    <row r="36">
      <c r="A36" s="4" t="inlineStr">
        <is>
          <t>Percentage of anticipated purchases hedged</t>
        </is>
      </c>
      <c r="B36" s="4" t="inlineStr">
        <is>
          <t>56.00%</t>
        </is>
      </c>
      <c r="C36" s="4" t="inlineStr">
        <is>
          <t>56.00%</t>
        </is>
      </c>
    </row>
    <row r="37">
      <c r="A37" s="4" t="inlineStr">
        <is>
          <t>Time period for hedged purchases</t>
        </is>
      </c>
      <c r="B37" s="4" t="inlineStr">
        <is>
          <t>6 months</t>
        </is>
      </c>
      <c r="C37" s="4" t="inlineStr">
        <is>
          <t>6 months</t>
        </is>
      </c>
    </row>
    <row r="38">
      <c r="A38" s="4" t="inlineStr">
        <is>
          <t>Aluminum Purchases [Member] | Cash Flow Hedges [Member]</t>
        </is>
      </c>
    </row>
    <row r="39">
      <c r="A39" s="3" t="inlineStr">
        <is>
          <t>Derivative [Line Items]</t>
        </is>
      </c>
    </row>
    <row r="40">
      <c r="A40" s="4" t="inlineStr">
        <is>
          <t>Anticipated purchases, hedged</t>
        </is>
      </c>
      <c r="B40" s="6" t="n">
        <v>755000</v>
      </c>
      <c r="C40" s="6" t="n">
        <v>51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Amount Recognized as and Reclassified from Accumulated Other Comprehensive Income (Loss) (Detail) - USD ($) $ in Thousands</t>
        </is>
      </c>
      <c r="B1" s="2" t="inlineStr">
        <is>
          <t>3 Months Ended</t>
        </is>
      </c>
    </row>
    <row r="2">
      <c r="B2" s="2" t="inlineStr">
        <is>
          <t>Mar. 31, 2022</t>
        </is>
      </c>
      <c r="C2" s="2" t="inlineStr">
        <is>
          <t>Mar. 31, 2021</t>
        </is>
      </c>
    </row>
    <row r="3">
      <c r="A3" s="3" t="inlineStr">
        <is>
          <t>Derivative [Line Items]</t>
        </is>
      </c>
    </row>
    <row r="4">
      <c r="A4" s="4" t="inlineStr">
        <is>
          <t>Beginning of the Period</t>
        </is>
      </c>
      <c r="B4" s="6" t="n">
        <v>277</v>
      </c>
      <c r="C4" s="6" t="n">
        <v>589</v>
      </c>
    </row>
    <row r="5">
      <c r="A5" s="4" t="inlineStr">
        <is>
          <t>Recognized</t>
        </is>
      </c>
      <c r="B5" s="5" t="n">
        <v>443</v>
      </c>
      <c r="C5" s="5" t="n">
        <v>310</v>
      </c>
    </row>
    <row r="6">
      <c r="A6" s="4" t="inlineStr">
        <is>
          <t>Reclassified</t>
        </is>
      </c>
      <c r="B6" s="5" t="n">
        <v>95</v>
      </c>
      <c r="C6" s="5" t="n">
        <v>331</v>
      </c>
    </row>
    <row r="7">
      <c r="A7" s="4" t="inlineStr">
        <is>
          <t>End of the Period</t>
        </is>
      </c>
      <c r="B7" s="5" t="n">
        <v>625</v>
      </c>
      <c r="C7" s="5" t="n">
        <v>568</v>
      </c>
    </row>
    <row r="8">
      <c r="A8" s="4" t="inlineStr">
        <is>
          <t>Foreign Currency Purchase Contracts [Member]</t>
        </is>
      </c>
    </row>
    <row r="9">
      <c r="A9" s="3" t="inlineStr">
        <is>
          <t>Derivative [Line Items]</t>
        </is>
      </c>
    </row>
    <row r="10">
      <c r="A10" s="4" t="inlineStr">
        <is>
          <t>Beginning of the Period</t>
        </is>
      </c>
      <c r="B10" s="5" t="n">
        <v>135</v>
      </c>
      <c r="C10" s="5" t="n">
        <v>162</v>
      </c>
    </row>
    <row r="11">
      <c r="A11" s="4" t="inlineStr">
        <is>
          <t>Recognized</t>
        </is>
      </c>
      <c r="B11" s="5" t="n">
        <v>0</v>
      </c>
      <c r="C11" s="5" t="n">
        <v>0</v>
      </c>
    </row>
    <row r="12">
      <c r="A12" s="4" t="inlineStr">
        <is>
          <t>Reclassified</t>
        </is>
      </c>
      <c r="B12" s="5" t="n">
        <v>7</v>
      </c>
      <c r="C12" s="5" t="n">
        <v>7</v>
      </c>
    </row>
    <row r="13">
      <c r="A13" s="4" t="inlineStr">
        <is>
          <t>End of the Period</t>
        </is>
      </c>
      <c r="B13" s="5" t="n">
        <v>128</v>
      </c>
      <c r="C13" s="5" t="n">
        <v>155</v>
      </c>
    </row>
    <row r="14">
      <c r="A14" s="4" t="inlineStr">
        <is>
          <t>Futures Contracts - Copper and Aluminum [Member]</t>
        </is>
      </c>
    </row>
    <row r="15">
      <c r="A15" s="3" t="inlineStr">
        <is>
          <t>Derivative [Line Items]</t>
        </is>
      </c>
    </row>
    <row r="16">
      <c r="A16" s="4" t="inlineStr">
        <is>
          <t>Beginning of the Period</t>
        </is>
      </c>
      <c r="B16" s="5" t="n">
        <v>142</v>
      </c>
      <c r="C16" s="5" t="n">
        <v>427</v>
      </c>
    </row>
    <row r="17">
      <c r="A17" s="4" t="inlineStr">
        <is>
          <t>Recognized</t>
        </is>
      </c>
      <c r="B17" s="5" t="n">
        <v>443</v>
      </c>
      <c r="C17" s="5" t="n">
        <v>310</v>
      </c>
    </row>
    <row r="18">
      <c r="A18" s="4" t="inlineStr">
        <is>
          <t>Reclassified</t>
        </is>
      </c>
      <c r="B18" s="5" t="n">
        <v>88</v>
      </c>
      <c r="C18" s="5" t="n">
        <v>324</v>
      </c>
    </row>
    <row r="19">
      <c r="A19" s="4" t="inlineStr">
        <is>
          <t>End of the Period</t>
        </is>
      </c>
      <c r="B19" s="6" t="n">
        <v>497</v>
      </c>
      <c r="C19" s="6" t="n">
        <v>4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Change in Fair Value Reclassified or Expected to be Reclassified from Accumulated Other Comprehensive Loss to Earnings (Detail) - USD ($) $ in Thousands</t>
        </is>
      </c>
      <c r="B1" s="2" t="inlineStr">
        <is>
          <t>3 Months Ended</t>
        </is>
      </c>
    </row>
    <row r="2">
      <c r="B2" s="2" t="inlineStr">
        <is>
          <t>Mar. 31, 2022</t>
        </is>
      </c>
      <c r="C2" s="2" t="inlineStr">
        <is>
          <t>Mar. 31, 2021</t>
        </is>
      </c>
    </row>
    <row r="3">
      <c r="A3" s="3" t="inlineStr">
        <is>
          <t>Derivative [Line Items]</t>
        </is>
      </c>
    </row>
    <row r="4">
      <c r="A4" s="4" t="inlineStr">
        <is>
          <t>Amount released to pre - tax earnings</t>
        </is>
      </c>
      <c r="B4" s="6" t="n">
        <v>4487</v>
      </c>
      <c r="C4" s="6" t="n">
        <v>4743</v>
      </c>
    </row>
    <row r="5">
      <c r="A5" s="4" t="inlineStr">
        <is>
          <t>Amount released to pre - tax earnings</t>
        </is>
      </c>
      <c r="B5" s="5" t="n">
        <v>78820</v>
      </c>
      <c r="C5" s="5" t="n">
        <v>69588</v>
      </c>
    </row>
    <row r="6">
      <c r="A6" s="4" t="inlineStr">
        <is>
          <t>Reclassification Out of Accumulated Other Comprehensive Income (Loss) [Member] | Settlements of Cash Flow Hedges [Member]</t>
        </is>
      </c>
    </row>
    <row r="7">
      <c r="A7" s="3" t="inlineStr">
        <is>
          <t>Derivative [Line Items]</t>
        </is>
      </c>
    </row>
    <row r="8">
      <c r="A8" s="4" t="inlineStr">
        <is>
          <t>Amount released to pre - tax earnings</t>
        </is>
      </c>
      <c r="B8" s="5" t="n">
        <v>7</v>
      </c>
      <c r="C8" s="5" t="n">
        <v>7</v>
      </c>
    </row>
    <row r="9">
      <c r="A9" s="4" t="inlineStr">
        <is>
          <t>Amount released to pre - tax earnings</t>
        </is>
      </c>
      <c r="B9" s="5" t="n">
        <v>91</v>
      </c>
      <c r="C9" s="5" t="n">
        <v>324</v>
      </c>
    </row>
    <row r="10">
      <c r="A10" s="4" t="inlineStr">
        <is>
          <t>Foreign Currency Purchase Contracts [Member] | Reclassification Out of Accumulated Other Comprehensive Income (Loss) [Member] | Settlements of Cash Flow Hedges [Member]</t>
        </is>
      </c>
    </row>
    <row r="11">
      <c r="A11" s="3" t="inlineStr">
        <is>
          <t>Derivative [Line Items]</t>
        </is>
      </c>
    </row>
    <row r="12">
      <c r="A12" s="4" t="inlineStr">
        <is>
          <t>Estimated to be Reclassified in the Next 12 Months</t>
        </is>
      </c>
      <c r="B12" s="5" t="n">
        <v>28</v>
      </c>
    </row>
    <row r="13">
      <c r="A13" s="4" t="inlineStr">
        <is>
          <t>Amount released to pre - tax earnings</t>
        </is>
      </c>
      <c r="B13" s="5" t="n">
        <v>7</v>
      </c>
      <c r="C13" s="5" t="n">
        <v>7</v>
      </c>
    </row>
    <row r="14">
      <c r="A14" s="4" t="inlineStr">
        <is>
          <t>Futures Contracts - Copper and Aluminum [Member] | Reclassification Out of Accumulated Other Comprehensive Income (Loss) [Member] | Settlements of Cash Flow Hedges [Member]</t>
        </is>
      </c>
    </row>
    <row r="15">
      <c r="A15" s="3" t="inlineStr">
        <is>
          <t>Derivative [Line Items]</t>
        </is>
      </c>
    </row>
    <row r="16">
      <c r="A16" s="4" t="inlineStr">
        <is>
          <t>Estimated to be Reclassified in the Next 12 Months</t>
        </is>
      </c>
      <c r="B16" s="5" t="n">
        <v>497</v>
      </c>
    </row>
    <row r="17">
      <c r="A17" s="4" t="inlineStr">
        <is>
          <t>Amount released to pre - tax earnings</t>
        </is>
      </c>
      <c r="B17" s="6" t="n">
        <v>88</v>
      </c>
      <c r="C17" s="6" t="n">
        <v>3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Investments [Member] - Other Noncurrent Assets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t>
        </is>
      </c>
      <c r="B3" s="6" t="n">
        <v>4521</v>
      </c>
      <c r="C3" s="6" t="n">
        <v>4860</v>
      </c>
    </row>
    <row r="4">
      <c r="A4" s="4" t="inlineStr">
        <is>
          <t>Quoted Prices in Active Markets for Identical Inputs (Level 1) [Member]</t>
        </is>
      </c>
    </row>
    <row r="5">
      <c r="A5" s="3" t="inlineStr">
        <is>
          <t>Fair Value Assets And Liabilities Measured On Recurring And Nonrecurring Basis [Line Items]</t>
        </is>
      </c>
    </row>
    <row r="6">
      <c r="A6" s="4" t="inlineStr">
        <is>
          <t>Assets, fair value</t>
        </is>
      </c>
      <c r="B6" s="5" t="n">
        <v>4521</v>
      </c>
      <c r="C6" s="5" t="n">
        <v>4860</v>
      </c>
    </row>
    <row r="7">
      <c r="A7" s="4" t="inlineStr">
        <is>
          <t>Significant Other Observable Inputs (Level 2) [Member]</t>
        </is>
      </c>
    </row>
    <row r="8">
      <c r="A8" s="3" t="inlineStr">
        <is>
          <t>Fair Value Assets And Liabilities Measured On Recurring And Nonrecurring Basis [Line Items]</t>
        </is>
      </c>
    </row>
    <row r="9">
      <c r="A9" s="4" t="inlineStr">
        <is>
          <t>Assets, fair value</t>
        </is>
      </c>
      <c r="B9" s="5" t="n">
        <v>0</v>
      </c>
      <c r="C9" s="5" t="n">
        <v>0</v>
      </c>
    </row>
    <row r="10">
      <c r="A10" s="4" t="inlineStr">
        <is>
          <t>Significant Unobservable Inputs (Level 3) [Member]</t>
        </is>
      </c>
    </row>
    <row r="11">
      <c r="A11" s="3" t="inlineStr">
        <is>
          <t>Fair Value Assets And Liabilities Measured On Recurring And Nonrecurring Basis [Line Items]</t>
        </is>
      </c>
    </row>
    <row r="12">
      <c r="A12" s="4" t="inlineStr">
        <is>
          <t>Assets, fair value</t>
        </is>
      </c>
      <c r="B12" s="6" t="n">
        <v>0</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Income Before Income Taxes - Net Sales and Income Before Income Taxe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94426</v>
      </c>
      <c r="C4" s="6" t="n">
        <v>86800</v>
      </c>
    </row>
    <row r="5">
      <c r="A5" s="4" t="inlineStr">
        <is>
          <t>Income before income taxes</t>
        </is>
      </c>
      <c r="B5" s="5" t="n">
        <v>1665</v>
      </c>
      <c r="C5" s="5" t="n">
        <v>695</v>
      </c>
    </row>
    <row r="6">
      <c r="A6" s="4" t="inlineStr">
        <is>
          <t>Forged and Cast Mill Rolls [Member]</t>
        </is>
      </c>
    </row>
    <row r="7">
      <c r="A7" s="3" t="inlineStr">
        <is>
          <t>Disaggregation Of Revenue [Line Items]</t>
        </is>
      </c>
    </row>
    <row r="8">
      <c r="A8" s="4" t="inlineStr">
        <is>
          <t>Net sales</t>
        </is>
      </c>
      <c r="B8" s="5" t="n">
        <v>60707</v>
      </c>
      <c r="C8" s="5" t="n">
        <v>58166</v>
      </c>
    </row>
    <row r="9">
      <c r="A9" s="4" t="inlineStr">
        <is>
          <t>Forged Engineered Products [Member]</t>
        </is>
      </c>
    </row>
    <row r="10">
      <c r="A10" s="3" t="inlineStr">
        <is>
          <t>Disaggregation Of Revenue [Line Items]</t>
        </is>
      </c>
    </row>
    <row r="11">
      <c r="A11" s="4" t="inlineStr">
        <is>
          <t>Net sales</t>
        </is>
      </c>
      <c r="B11" s="5" t="n">
        <v>14052</v>
      </c>
      <c r="C11" s="5" t="n">
        <v>5185</v>
      </c>
    </row>
    <row r="12">
      <c r="A12" s="4" t="inlineStr">
        <is>
          <t>Centrifugal Pumps [Member]</t>
        </is>
      </c>
    </row>
    <row r="13">
      <c r="A13" s="3" t="inlineStr">
        <is>
          <t>Disaggregation Of Revenue [Line Items]</t>
        </is>
      </c>
    </row>
    <row r="14">
      <c r="A14" s="4" t="inlineStr">
        <is>
          <t>Net sales</t>
        </is>
      </c>
      <c r="B14" s="5" t="n">
        <v>7300</v>
      </c>
      <c r="C14" s="5" t="n">
        <v>10042</v>
      </c>
    </row>
    <row r="15">
      <c r="A15" s="4" t="inlineStr">
        <is>
          <t>Air Handling Systems [Member]</t>
        </is>
      </c>
    </row>
    <row r="16">
      <c r="A16" s="3" t="inlineStr">
        <is>
          <t>Disaggregation Of Revenue [Line Items]</t>
        </is>
      </c>
    </row>
    <row r="17">
      <c r="A17" s="4" t="inlineStr">
        <is>
          <t>Net sales</t>
        </is>
      </c>
      <c r="B17" s="5" t="n">
        <v>6609</v>
      </c>
      <c r="C17" s="5" t="n">
        <v>7350</v>
      </c>
    </row>
    <row r="18">
      <c r="A18" s="4" t="inlineStr">
        <is>
          <t>Heat Exchange Coils [Member]</t>
        </is>
      </c>
    </row>
    <row r="19">
      <c r="A19" s="3" t="inlineStr">
        <is>
          <t>Disaggregation Of Revenue [Line Items]</t>
        </is>
      </c>
    </row>
    <row r="20">
      <c r="A20" s="4" t="inlineStr">
        <is>
          <t>Net sales</t>
        </is>
      </c>
      <c r="B20" s="5" t="n">
        <v>5758</v>
      </c>
      <c r="C20" s="5" t="n">
        <v>6057</v>
      </c>
    </row>
    <row r="21">
      <c r="A21" s="4" t="inlineStr">
        <is>
          <t>U.S. [Member]</t>
        </is>
      </c>
    </row>
    <row r="22">
      <c r="A22" s="3" t="inlineStr">
        <is>
          <t>Disaggregation Of Revenue [Line Items]</t>
        </is>
      </c>
    </row>
    <row r="23">
      <c r="A23" s="4" t="inlineStr">
        <is>
          <t>Net sales</t>
        </is>
      </c>
      <c r="B23" s="5" t="n">
        <v>51278</v>
      </c>
      <c r="C23" s="5" t="n">
        <v>44482</v>
      </c>
    </row>
    <row r="24">
      <c r="A24" s="4" t="inlineStr">
        <is>
          <t>Income before income taxes</t>
        </is>
      </c>
      <c r="B24" s="5" t="n">
        <v>1410</v>
      </c>
      <c r="C24" s="5" t="n">
        <v>-61</v>
      </c>
    </row>
    <row r="25">
      <c r="A25" s="4" t="inlineStr">
        <is>
          <t>Foreign [Member]</t>
        </is>
      </c>
    </row>
    <row r="26">
      <c r="A26" s="3" t="inlineStr">
        <is>
          <t>Disaggregation Of Revenue [Line Items]</t>
        </is>
      </c>
    </row>
    <row r="27">
      <c r="A27" s="4" t="inlineStr">
        <is>
          <t>Net sales</t>
        </is>
      </c>
      <c r="B27" s="5" t="n">
        <v>43148</v>
      </c>
      <c r="C27" s="5" t="n">
        <v>42318</v>
      </c>
    </row>
    <row r="28">
      <c r="A28" s="4" t="inlineStr">
        <is>
          <t>Income before income taxes</t>
        </is>
      </c>
      <c r="B28" s="6" t="n">
        <v>255</v>
      </c>
      <c r="C28" s="6" t="n">
        <v>7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Income Before Income Taxes - Net Sales and Income Before Income Taxes (Parenthetical) (Detail) - USD ($) $ in Thousands</t>
        </is>
      </c>
      <c r="B1" s="2" t="inlineStr">
        <is>
          <t>3 Months Ended</t>
        </is>
      </c>
    </row>
    <row r="2">
      <c r="B2" s="2" t="inlineStr">
        <is>
          <t>Mar. 31, 2022</t>
        </is>
      </c>
      <c r="C2" s="2" t="inlineStr">
        <is>
          <t>Mar. 31, 2021</t>
        </is>
      </c>
    </row>
    <row r="3">
      <c r="A3" s="3" t="inlineStr">
        <is>
          <t>Revenue And Income Loss Before Income Taxes [Abstract]</t>
        </is>
      </c>
    </row>
    <row r="4">
      <c r="A4" s="4" t="inlineStr">
        <is>
          <t>Corporate costs</t>
        </is>
      </c>
      <c r="B4" s="6" t="n">
        <v>2716</v>
      </c>
      <c r="C4" s="6" t="n">
        <v>32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 - USD ($) $ / shares in Units, $ in Thousands</t>
        </is>
      </c>
      <c r="B1" s="2" t="inlineStr">
        <is>
          <t>3 Months Ended</t>
        </is>
      </c>
    </row>
    <row r="2">
      <c r="B2" s="2" t="inlineStr">
        <is>
          <t>Mar. 31, 2022</t>
        </is>
      </c>
      <c r="C2" s="2" t="inlineStr">
        <is>
          <t>Mar. 31, 2021</t>
        </is>
      </c>
      <c r="D2" s="2" t="inlineStr">
        <is>
          <t>Apr. 30, 2021</t>
        </is>
      </c>
    </row>
    <row r="3">
      <c r="A3" s="3" t="inlineStr">
        <is>
          <t>Share-based Compensation Arrangement by Share-based Payment Award [Line Items]</t>
        </is>
      </c>
    </row>
    <row r="4">
      <c r="A4" s="4" t="inlineStr">
        <is>
          <t>Stock-based compensation expense</t>
        </is>
      </c>
      <c r="B4" s="6" t="n">
        <v>287</v>
      </c>
      <c r="C4" s="6" t="n">
        <v>546</v>
      </c>
    </row>
    <row r="5">
      <c r="A5" s="4" t="inlineStr">
        <is>
          <t>Incentive Plan [Member] | Maximum [Member]</t>
        </is>
      </c>
    </row>
    <row r="6">
      <c r="A6" s="3" t="inlineStr">
        <is>
          <t>Share-based Compensation Arrangement by Share-based Payment Award [Line Items]</t>
        </is>
      </c>
    </row>
    <row r="7">
      <c r="A7" s="4" t="inlineStr">
        <is>
          <t>Number of shares authorized under Omnibus Incentive Plan</t>
        </is>
      </c>
      <c r="D7" s="5" t="n">
        <v>2700000</v>
      </c>
    </row>
    <row r="8">
      <c r="A8" s="4" t="inlineStr">
        <is>
          <t>Equity based awards grant date fair value</t>
        </is>
      </c>
      <c r="B8" s="6" t="n">
        <v>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tigation - Schedule of Loss Contingencies by Contingency (Detail) - Asbestos Claims [Member]</t>
        </is>
      </c>
      <c r="B1" s="2" t="inlineStr">
        <is>
          <t>3 Months Ended</t>
        </is>
      </c>
    </row>
    <row r="2">
      <c r="B2" s="2" t="inlineStr">
        <is>
          <t>Mar. 31, 2022USD ($)Claim</t>
        </is>
      </c>
      <c r="C2" s="2" t="inlineStr">
        <is>
          <t>Mar. 31, 2021USD ($)Claim</t>
        </is>
      </c>
    </row>
    <row r="3">
      <c r="A3" s="3" t="inlineStr">
        <is>
          <t>Loss Contingencies [Line Items]</t>
        </is>
      </c>
    </row>
    <row r="4">
      <c r="A4" s="4" t="inlineStr">
        <is>
          <t>Total claims pending at the beginning of the period</t>
        </is>
      </c>
      <c r="B4" s="5" t="n">
        <v>6097</v>
      </c>
      <c r="C4" s="5" t="n">
        <v>5891</v>
      </c>
    </row>
    <row r="5">
      <c r="A5" s="4" t="inlineStr">
        <is>
          <t>New claims served</t>
        </is>
      </c>
      <c r="B5" s="5" t="n">
        <v>299</v>
      </c>
      <c r="C5" s="5" t="n">
        <v>318</v>
      </c>
    </row>
    <row r="6">
      <c r="A6" s="4" t="inlineStr">
        <is>
          <t>Claims dismissed</t>
        </is>
      </c>
      <c r="B6" s="5" t="n">
        <v>-80</v>
      </c>
      <c r="C6" s="5" t="n">
        <v>-141</v>
      </c>
    </row>
    <row r="7">
      <c r="A7" s="4" t="inlineStr">
        <is>
          <t>Claims settled</t>
        </is>
      </c>
      <c r="B7" s="5" t="n">
        <v>-52</v>
      </c>
      <c r="C7" s="5" t="n">
        <v>-104</v>
      </c>
    </row>
    <row r="8">
      <c r="A8" s="4" t="inlineStr">
        <is>
          <t>Total claims pending at the end of period</t>
        </is>
      </c>
      <c r="B8" s="5" t="n">
        <v>6264</v>
      </c>
      <c r="C8" s="5" t="n">
        <v>5964</v>
      </c>
    </row>
    <row r="9">
      <c r="A9" s="4" t="inlineStr">
        <is>
          <t>Administrative closures</t>
        </is>
      </c>
      <c r="B9" s="5" t="n">
        <v>-2825</v>
      </c>
      <c r="C9" s="5" t="n">
        <v>-2887</v>
      </c>
    </row>
    <row r="10">
      <c r="A10" s="4" t="inlineStr">
        <is>
          <t>Total active claims at the end of the period</t>
        </is>
      </c>
      <c r="B10" s="5" t="n">
        <v>3439</v>
      </c>
      <c r="C10" s="5" t="n">
        <v>3077</v>
      </c>
    </row>
    <row r="11">
      <c r="A11" s="4" t="inlineStr">
        <is>
          <t>Gross settlement and defense costs paid in period | $</t>
        </is>
      </c>
      <c r="B11" s="6" t="n">
        <v>3034000</v>
      </c>
      <c r="C11" s="6" t="n">
        <v>3340000</v>
      </c>
    </row>
    <row r="12">
      <c r="A12" s="4" t="inlineStr">
        <is>
          <t>Avg. gross settlement and defense costs per claim resolved | $</t>
        </is>
      </c>
      <c r="B12" s="6" t="n">
        <v>22980</v>
      </c>
      <c r="C12" s="6" t="n">
        <v>136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chedule of Loss Contingencies by Contingency (Parenthetical) (Detail) - Claim</t>
        </is>
      </c>
      <c r="B1" s="2" t="inlineStr">
        <is>
          <t>3 Months Ended</t>
        </is>
      </c>
    </row>
    <row r="2">
      <c r="B2" s="2" t="inlineStr">
        <is>
          <t>Mar. 31, 2022</t>
        </is>
      </c>
      <c r="C2" s="2" t="inlineStr">
        <is>
          <t>Mar. 31, 2021</t>
        </is>
      </c>
    </row>
    <row r="3">
      <c r="A3" s="3" t="inlineStr">
        <is>
          <t>Loss Contingencies [Line Items]</t>
        </is>
      </c>
    </row>
    <row r="4">
      <c r="A4" s="4" t="inlineStr">
        <is>
          <t>Number of claims inactive or transferred to MDL panel</t>
        </is>
      </c>
      <c r="B4" s="5" t="n">
        <v>658</v>
      </c>
      <c r="C4" s="5" t="n">
        <v>687</v>
      </c>
    </row>
    <row r="5">
      <c r="A5" s="4" t="inlineStr">
        <is>
          <t>Minimum [Member]</t>
        </is>
      </c>
    </row>
    <row r="6">
      <c r="A6" s="3" t="inlineStr">
        <is>
          <t>Loss Contingencies [Line Items]</t>
        </is>
      </c>
    </row>
    <row r="7">
      <c r="A7" s="4" t="inlineStr">
        <is>
          <t>Administrative closures claims period</t>
        </is>
      </c>
      <c r="B7"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tigation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Increase (decrease) to estimated asbestos liability for claims pending or projected</t>
        </is>
      </c>
      <c r="B4" s="6" t="n">
        <v>23333</v>
      </c>
      <c r="D4" s="6" t="n">
        <v>180314</v>
      </c>
    </row>
    <row r="5">
      <c r="A5" s="4" t="inlineStr">
        <is>
          <t>Defense-to-indemnity cost ratio</t>
        </is>
      </c>
      <c r="B5" s="4" t="inlineStr">
        <is>
          <t>70.00%</t>
        </is>
      </c>
      <c r="C5" s="4" t="inlineStr">
        <is>
          <t>80.00%</t>
        </is>
      </c>
    </row>
    <row r="6">
      <c r="A6" s="4" t="inlineStr">
        <is>
          <t>Increase (decrease) in estimated insurance receivable</t>
        </is>
      </c>
      <c r="D6" s="5" t="n">
        <v>16672</v>
      </c>
    </row>
    <row r="7">
      <c r="A7" s="4" t="inlineStr">
        <is>
          <t>Insurance settlements receivable</t>
        </is>
      </c>
      <c r="D7" s="6" t="n">
        <v>1212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Thousands</t>
        </is>
      </c>
      <c r="B1" s="2" t="inlineStr">
        <is>
          <t>3 Months Ended</t>
        </is>
      </c>
    </row>
    <row r="2">
      <c r="B2" s="2" t="inlineStr">
        <is>
          <t>Mar. 31, 2022</t>
        </is>
      </c>
      <c r="C2" s="2" t="inlineStr">
        <is>
          <t>Mar. 31, 2021</t>
        </is>
      </c>
    </row>
    <row r="3">
      <c r="A3" s="4" t="inlineStr">
        <is>
          <t>Common Stock [Member]</t>
        </is>
      </c>
    </row>
    <row r="4">
      <c r="A4" s="4" t="inlineStr">
        <is>
          <t>Issuance of common stock tax benefits</t>
        </is>
      </c>
      <c r="B4" s="6" t="n">
        <v>0</v>
      </c>
      <c r="C4" s="6" t="n">
        <v>0</v>
      </c>
    </row>
    <row r="5">
      <c r="A5" s="4" t="inlineStr">
        <is>
          <t>Additional Paid-in Capital [Member]</t>
        </is>
      </c>
    </row>
    <row r="6">
      <c r="A6" s="4" t="inlineStr">
        <is>
          <t>Issuance of common stock tax benefits</t>
        </is>
      </c>
      <c r="B6" s="6" t="n">
        <v>0</v>
      </c>
      <c r="C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Relating to Asbestos Liability (Detail)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Asbestos liability, beginning of the year</t>
        </is>
      </c>
      <c r="B4" s="6" t="n">
        <v>180314</v>
      </c>
      <c r="C4" s="6" t="n">
        <v>180196</v>
      </c>
    </row>
    <row r="5">
      <c r="A5" s="4" t="inlineStr">
        <is>
          <t>Settlement and defense costs paid</t>
        </is>
      </c>
      <c r="B5" s="5" t="n">
        <v>-3034</v>
      </c>
      <c r="C5" s="5" t="n">
        <v>-3340</v>
      </c>
    </row>
    <row r="6">
      <c r="A6" s="4" t="inlineStr">
        <is>
          <t>Asbestos liability, end of the period</t>
        </is>
      </c>
      <c r="B6" s="6" t="n">
        <v>177280</v>
      </c>
      <c r="C6" s="6" t="n">
        <v>1768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in Asbestos Insurance Recoveries (Detail) - Asbestos Claims [Member] - USD ($) $ in Thousands</t>
        </is>
      </c>
      <c r="B1" s="2" t="inlineStr">
        <is>
          <t>3 Months Ended</t>
        </is>
      </c>
    </row>
    <row r="2">
      <c r="B2" s="2" t="inlineStr">
        <is>
          <t>Mar. 31, 2022</t>
        </is>
      </c>
      <c r="C2" s="2" t="inlineStr">
        <is>
          <t>Mar. 31, 2021</t>
        </is>
      </c>
    </row>
    <row r="3">
      <c r="A3" s="3" t="inlineStr">
        <is>
          <t>Loss Contingencies [Line Items]</t>
        </is>
      </c>
    </row>
    <row r="4">
      <c r="A4" s="4" t="inlineStr">
        <is>
          <t>Insurance receivable – asbestos, beginning of the year</t>
        </is>
      </c>
      <c r="B4" s="6" t="n">
        <v>121297</v>
      </c>
      <c r="C4" s="6" t="n">
        <v>117937</v>
      </c>
    </row>
    <row r="5">
      <c r="A5" s="4" t="inlineStr">
        <is>
          <t>Settlement and defense costs paid by insurance carriers</t>
        </is>
      </c>
      <c r="B5" s="5" t="n">
        <v>-1600</v>
      </c>
      <c r="C5" s="5" t="n">
        <v>-2075</v>
      </c>
    </row>
    <row r="6">
      <c r="A6" s="4" t="inlineStr">
        <is>
          <t>Insurance receivable – asbestos, end of the period</t>
        </is>
      </c>
      <c r="B6" s="6" t="n">
        <v>119697</v>
      </c>
      <c r="C6" s="6" t="n">
        <v>1158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dditional Information (Detail) - USD ($) $ in Thousands</t>
        </is>
      </c>
      <c r="B1" s="2" t="inlineStr">
        <is>
          <t>Mar. 31, 2022</t>
        </is>
      </c>
      <c r="C1" s="2" t="inlineStr">
        <is>
          <t>Dec. 31, 2021</t>
        </is>
      </c>
    </row>
    <row r="2">
      <c r="A2" s="3" t="inlineStr">
        <is>
          <t>Environmental Remediation Obligations [Abstract]</t>
        </is>
      </c>
    </row>
    <row r="3">
      <c r="A3" s="4" t="inlineStr">
        <is>
          <t>Undiscounted potential liability for all environmental compliance</t>
        </is>
      </c>
      <c r="B3" s="6" t="n">
        <v>100</v>
      </c>
      <c r="C3" s="6"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ies - Additional Information (Detail) ¥ in Thousands</t>
        </is>
      </c>
      <c r="B1" s="2" t="inlineStr">
        <is>
          <t>3 Months Ended</t>
        </is>
      </c>
      <c r="F1" s="2" t="inlineStr">
        <is>
          <t>12 Months Ended</t>
        </is>
      </c>
    </row>
    <row r="2">
      <c r="B2" s="2" t="inlineStr">
        <is>
          <t>Mar. 31, 2022USD ($)</t>
        </is>
      </c>
      <c r="C2" s="2" t="inlineStr">
        <is>
          <t>Mar. 31, 2022CNY (¥)</t>
        </is>
      </c>
      <c r="D2" s="2" t="inlineStr">
        <is>
          <t>Mar. 31, 2021USD ($)</t>
        </is>
      </c>
      <c r="E2" s="2" t="inlineStr">
        <is>
          <t>Mar. 31, 2021CNY (¥)</t>
        </is>
      </c>
      <c r="F2" s="2" t="inlineStr">
        <is>
          <t>Dec. 31, 2021USD ($)</t>
        </is>
      </c>
      <c r="G2" s="2" t="inlineStr">
        <is>
          <t>Dec. 31, 2021CNY (¥)</t>
        </is>
      </c>
      <c r="H2" s="2" t="inlineStr">
        <is>
          <t>Mar. 31, 2022CNY (¥)</t>
        </is>
      </c>
      <c r="I2" s="2" t="inlineStr">
        <is>
          <t>Dec. 31, 2021CNY (¥)</t>
        </is>
      </c>
    </row>
    <row r="3">
      <c r="A3" s="3" t="inlineStr">
        <is>
          <t>Related Party Transaction [Line Items]</t>
        </is>
      </c>
    </row>
    <row r="4">
      <c r="A4" s="4" t="inlineStr">
        <is>
          <t>Effective interest rate</t>
        </is>
      </c>
      <c r="B4" s="4" t="inlineStr">
        <is>
          <t>8.00%</t>
        </is>
      </c>
      <c r="D4" s="4" t="inlineStr">
        <is>
          <t>8.00%</t>
        </is>
      </c>
      <c r="E4" s="4" t="inlineStr">
        <is>
          <t>8.00%</t>
        </is>
      </c>
      <c r="H4" s="4" t="inlineStr">
        <is>
          <t>8.00%</t>
        </is>
      </c>
    </row>
    <row r="5">
      <c r="A5" s="4" t="inlineStr">
        <is>
          <t>Accrued interest</t>
        </is>
      </c>
      <c r="B5" s="6" t="n">
        <v>1807000</v>
      </c>
      <c r="F5" s="6" t="n">
        <v>1772000</v>
      </c>
    </row>
    <row r="6">
      <c r="A6" s="4" t="inlineStr">
        <is>
          <t>Net sales to related parties (Note 17)</t>
        </is>
      </c>
      <c r="B6" s="5" t="n">
        <v>2248000</v>
      </c>
      <c r="D6" s="6" t="n">
        <v>2083000</v>
      </c>
    </row>
    <row r="7">
      <c r="A7" s="4" t="inlineStr">
        <is>
          <t>ATR [Member]</t>
        </is>
      </c>
    </row>
    <row r="8">
      <c r="A8" s="3" t="inlineStr">
        <is>
          <t>Related Party Transaction [Line Items]</t>
        </is>
      </c>
    </row>
    <row r="9">
      <c r="A9" s="4" t="inlineStr">
        <is>
          <t>Loan outstanding</t>
        </is>
      </c>
      <c r="B9" s="6" t="n">
        <v>742000</v>
      </c>
      <c r="F9" s="5" t="n">
        <v>0</v>
      </c>
      <c r="H9" s="13" t="n">
        <v>4711</v>
      </c>
    </row>
    <row r="10">
      <c r="A10" s="4" t="inlineStr">
        <is>
          <t>Effective interest rate</t>
        </is>
      </c>
      <c r="B10" s="4" t="inlineStr">
        <is>
          <t>5.00%</t>
        </is>
      </c>
      <c r="D10" s="4" t="inlineStr">
        <is>
          <t>5.00%</t>
        </is>
      </c>
      <c r="E10" s="4" t="inlineStr">
        <is>
          <t>5.00%</t>
        </is>
      </c>
      <c r="H10" s="4" t="inlineStr">
        <is>
          <t>5.00%</t>
        </is>
      </c>
    </row>
    <row r="11">
      <c r="A11" s="4" t="inlineStr">
        <is>
          <t>Accrued interest</t>
        </is>
      </c>
      <c r="B11" s="6" t="n">
        <v>1718000</v>
      </c>
      <c r="F11" s="5" t="n">
        <v>1713000</v>
      </c>
      <c r="H11" s="13" t="n">
        <v>10901</v>
      </c>
      <c r="I11" s="13" t="n">
        <v>10901</v>
      </c>
    </row>
    <row r="12">
      <c r="A12" s="4" t="inlineStr">
        <is>
          <t>Purchases</t>
        </is>
      </c>
      <c r="B12" s="5" t="n">
        <v>2058000</v>
      </c>
      <c r="C12" s="13" t="n">
        <v>13058</v>
      </c>
      <c r="D12" s="6" t="n">
        <v>2942000</v>
      </c>
      <c r="E12" s="13" t="n">
        <v>19123</v>
      </c>
    </row>
    <row r="13">
      <c r="A13" s="4" t="inlineStr">
        <is>
          <t>LB Co paid Corporation for administrative services</t>
        </is>
      </c>
      <c r="B13" s="5" t="n">
        <v>2635000</v>
      </c>
      <c r="C13" s="5" t="n">
        <v>16715</v>
      </c>
      <c r="F13" s="5" t="n">
        <v>1125000</v>
      </c>
      <c r="G13" s="13" t="n">
        <v>7157</v>
      </c>
    </row>
    <row r="14">
      <c r="A14" s="4" t="inlineStr">
        <is>
          <t>Customer deposits</t>
        </is>
      </c>
      <c r="B14" s="5" t="n">
        <v>380000</v>
      </c>
      <c r="F14" s="5" t="n">
        <v>616000</v>
      </c>
      <c r="H14" s="5" t="n">
        <v>2415</v>
      </c>
      <c r="I14" s="13" t="n">
        <v>3921</v>
      </c>
    </row>
    <row r="15">
      <c r="A15" s="4" t="inlineStr">
        <is>
          <t>Net sales to related parties (Note 17)</t>
        </is>
      </c>
      <c r="B15" s="5" t="n">
        <v>2248000</v>
      </c>
      <c r="C15" s="13" t="n">
        <v>14265</v>
      </c>
      <c r="D15" s="6" t="n">
        <v>2083000</v>
      </c>
      <c r="E15" s="13" t="n">
        <v>13538</v>
      </c>
    </row>
    <row r="16">
      <c r="A16" s="4" t="inlineStr">
        <is>
          <t>Due from related parties</t>
        </is>
      </c>
      <c r="B16" s="6" t="n">
        <v>866000</v>
      </c>
      <c r="F16" s="6" t="n">
        <v>0</v>
      </c>
      <c r="H16" s="13" t="n">
        <v>5493</v>
      </c>
    </row>
    <row r="17">
      <c r="A17" s="4" t="inlineStr">
        <is>
          <t>ATR [Member] | Minimum [Member]</t>
        </is>
      </c>
    </row>
    <row r="18">
      <c r="A18" s="3" t="inlineStr">
        <is>
          <t>Related Party Transaction [Line Items]</t>
        </is>
      </c>
    </row>
    <row r="19">
      <c r="A19" s="4" t="inlineStr">
        <is>
          <t>Interest accrual period</t>
        </is>
      </c>
      <c r="B19" s="4" t="inlineStr">
        <is>
          <t>3 years</t>
        </is>
      </c>
      <c r="C19" s="4" t="inlineStr">
        <is>
          <t>3 years</t>
        </is>
      </c>
    </row>
    <row r="20">
      <c r="A20" s="4" t="inlineStr">
        <is>
          <t>ATR [Member] | Maximum [Member]</t>
        </is>
      </c>
    </row>
    <row r="21">
      <c r="A21" s="3" t="inlineStr">
        <is>
          <t>Related Party Transaction [Line Items]</t>
        </is>
      </c>
    </row>
    <row r="22">
      <c r="A22" s="4" t="inlineStr">
        <is>
          <t>Interest accrual period</t>
        </is>
      </c>
      <c r="B22" s="4" t="inlineStr">
        <is>
          <t>5 years</t>
        </is>
      </c>
      <c r="C22" s="4" t="inlineStr">
        <is>
          <t>5 years</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3 Months Ended</t>
        </is>
      </c>
    </row>
    <row r="2">
      <c r="B2" s="2" t="inlineStr">
        <is>
          <t>Mar. 31, 2022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Business Segment Net Sales and Income before Income Taxes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Net sales</t>
        </is>
      </c>
      <c r="B4" s="6" t="n">
        <v>92178</v>
      </c>
      <c r="C4" s="6" t="n">
        <v>84717</v>
      </c>
    </row>
    <row r="5">
      <c r="A5" s="4" t="inlineStr">
        <is>
          <t>Income before income taxes</t>
        </is>
      </c>
      <c r="B5" s="5" t="n">
        <v>1665</v>
      </c>
      <c r="C5" s="5" t="n">
        <v>695</v>
      </c>
    </row>
    <row r="6">
      <c r="A6" s="4" t="inlineStr">
        <is>
          <t>Operating Segments [Member]</t>
        </is>
      </c>
    </row>
    <row r="7">
      <c r="A7" s="3" t="inlineStr">
        <is>
          <t>Revenue from External Customer [Line Items]</t>
        </is>
      </c>
    </row>
    <row r="8">
      <c r="A8" s="4" t="inlineStr">
        <is>
          <t>Net sales</t>
        </is>
      </c>
      <c r="B8" s="5" t="n">
        <v>94426</v>
      </c>
      <c r="C8" s="5" t="n">
        <v>86800</v>
      </c>
    </row>
    <row r="9">
      <c r="A9" s="4" t="inlineStr">
        <is>
          <t>Income before income taxes</t>
        </is>
      </c>
      <c r="B9" s="5" t="n">
        <v>3959</v>
      </c>
      <c r="C9" s="5" t="n">
        <v>4158</v>
      </c>
    </row>
    <row r="10">
      <c r="A10" s="4" t="inlineStr">
        <is>
          <t>Operating Segments [Member] | Forged and Cast Engineered Products [Member]</t>
        </is>
      </c>
    </row>
    <row r="11">
      <c r="A11" s="3" t="inlineStr">
        <is>
          <t>Revenue from External Customer [Line Items]</t>
        </is>
      </c>
    </row>
    <row r="12">
      <c r="A12" s="4" t="inlineStr">
        <is>
          <t>Net sales</t>
        </is>
      </c>
      <c r="B12" s="5" t="n">
        <v>74759</v>
      </c>
      <c r="C12" s="5" t="n">
        <v>63351</v>
      </c>
    </row>
    <row r="13">
      <c r="A13" s="4" t="inlineStr">
        <is>
          <t>Income before income taxes</t>
        </is>
      </c>
      <c r="B13" s="5" t="n">
        <v>1298</v>
      </c>
      <c r="C13" s="5" t="n">
        <v>1846</v>
      </c>
    </row>
    <row r="14">
      <c r="A14" s="4" t="inlineStr">
        <is>
          <t>Operating Segments [Member] | Air and Liquid Processing [Member]</t>
        </is>
      </c>
    </row>
    <row r="15">
      <c r="A15" s="3" t="inlineStr">
        <is>
          <t>Revenue from External Customer [Line Items]</t>
        </is>
      </c>
    </row>
    <row r="16">
      <c r="A16" s="4" t="inlineStr">
        <is>
          <t>Net sales</t>
        </is>
      </c>
      <c r="B16" s="5" t="n">
        <v>19667</v>
      </c>
      <c r="C16" s="5" t="n">
        <v>23449</v>
      </c>
    </row>
    <row r="17">
      <c r="A17" s="4" t="inlineStr">
        <is>
          <t>Income before income taxes</t>
        </is>
      </c>
      <c r="B17" s="5" t="n">
        <v>2661</v>
      </c>
      <c r="C17" s="5" t="n">
        <v>2312</v>
      </c>
    </row>
    <row r="18">
      <c r="A18" s="4" t="inlineStr">
        <is>
          <t>Other Expense, Including Corporate Costs - Net [Member]</t>
        </is>
      </c>
    </row>
    <row r="19">
      <c r="A19" s="3" t="inlineStr">
        <is>
          <t>Revenue from External Customer [Line Items]</t>
        </is>
      </c>
    </row>
    <row r="20">
      <c r="A20" s="4" t="inlineStr">
        <is>
          <t>Income before income taxes</t>
        </is>
      </c>
      <c r="B20" s="6" t="n">
        <v>-2294</v>
      </c>
      <c r="C20" s="6" t="n">
        <v>-34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cash flows (used in) provided by operating activities</t>
        </is>
      </c>
      <c r="B4" s="6" t="n">
        <v>-16272</v>
      </c>
      <c r="C4" s="6" t="n">
        <v>1858</v>
      </c>
    </row>
    <row r="5">
      <c r="A5" s="3" t="inlineStr">
        <is>
          <t>Cash flows from investing activities:</t>
        </is>
      </c>
    </row>
    <row r="6">
      <c r="A6" s="4" t="inlineStr">
        <is>
          <t>Purchases of property, plant and equipment</t>
        </is>
      </c>
      <c r="B6" s="5" t="n">
        <v>-3407</v>
      </c>
      <c r="C6" s="5" t="n">
        <v>-2378</v>
      </c>
    </row>
    <row r="7">
      <c r="A7" s="4" t="inlineStr">
        <is>
          <t>Proceeds from sale of property, plant and equipment</t>
        </is>
      </c>
      <c r="B7" s="5" t="n">
        <v>3</v>
      </c>
      <c r="C7" s="5" t="n">
        <v>0</v>
      </c>
    </row>
    <row r="8">
      <c r="A8" s="4" t="inlineStr">
        <is>
          <t>Purchases of long-term marketable securities</t>
        </is>
      </c>
      <c r="B8" s="5" t="n">
        <v>-58</v>
      </c>
      <c r="C8" s="5" t="n">
        <v>-1</v>
      </c>
    </row>
    <row r="9">
      <c r="A9" s="4" t="inlineStr">
        <is>
          <t>Proceeds from sale of long-term marketable securities</t>
        </is>
      </c>
      <c r="B9" s="5" t="n">
        <v>132</v>
      </c>
      <c r="C9" s="5" t="n">
        <v>76</v>
      </c>
    </row>
    <row r="10">
      <c r="A10" s="4" t="inlineStr">
        <is>
          <t>Net cash flows used in investing activities</t>
        </is>
      </c>
      <c r="B10" s="5" t="n">
        <v>-3330</v>
      </c>
      <c r="C10" s="5" t="n">
        <v>-2303</v>
      </c>
    </row>
    <row r="11">
      <c r="A11" s="3" t="inlineStr">
        <is>
          <t>Cash flows from financing activities:</t>
        </is>
      </c>
    </row>
    <row r="12">
      <c r="A12" s="4" t="inlineStr">
        <is>
          <t>Repayments of debt</t>
        </is>
      </c>
      <c r="B12" s="5" t="n">
        <v>-260</v>
      </c>
      <c r="C12" s="5" t="n">
        <v>-192</v>
      </c>
    </row>
    <row r="13">
      <c r="A13" s="4" t="inlineStr">
        <is>
          <t>Proceeds from revolving credit facility</t>
        </is>
      </c>
      <c r="B13" s="5" t="n">
        <v>17000</v>
      </c>
      <c r="C13" s="5" t="n">
        <v>3571</v>
      </c>
    </row>
    <row r="14">
      <c r="A14" s="4" t="inlineStr">
        <is>
          <t>Payments on revolving credit facility</t>
        </is>
      </c>
      <c r="B14" s="5" t="n">
        <v>-1257</v>
      </c>
      <c r="C14" s="5" t="n">
        <v>-4000</v>
      </c>
    </row>
    <row r="15">
      <c r="A15" s="4" t="inlineStr">
        <is>
          <t>Proceeds from related party debt (Note 17)</t>
        </is>
      </c>
      <c r="B15" s="5" t="n">
        <v>745</v>
      </c>
      <c r="C15" s="5" t="n">
        <v>0</v>
      </c>
    </row>
    <row r="16">
      <c r="A16" s="4" t="inlineStr">
        <is>
          <t>Repayments of related party debt (Note 17)</t>
        </is>
      </c>
      <c r="B16" s="5" t="n">
        <v>0</v>
      </c>
      <c r="C16" s="5" t="n">
        <v>-308</v>
      </c>
    </row>
    <row r="17">
      <c r="A17" s="4" t="inlineStr">
        <is>
          <t>Proceeds from shareholder exercise of warrants (Note 9)</t>
        </is>
      </c>
      <c r="B17" s="5" t="n">
        <v>0</v>
      </c>
      <c r="C17" s="5" t="n">
        <v>3101</v>
      </c>
    </row>
    <row r="18">
      <c r="A18" s="4" t="inlineStr">
        <is>
          <t>Net cash flows provided by financing activities</t>
        </is>
      </c>
      <c r="B18" s="5" t="n">
        <v>16228</v>
      </c>
      <c r="C18" s="5" t="n">
        <v>2172</v>
      </c>
    </row>
    <row r="19">
      <c r="A19" s="4" t="inlineStr">
        <is>
          <t>Effect of exchange rate changes on cash and cash equivalents</t>
        </is>
      </c>
      <c r="B19" s="5" t="n">
        <v>-178</v>
      </c>
      <c r="C19" s="5" t="n">
        <v>-318</v>
      </c>
    </row>
    <row r="20">
      <c r="A20" s="4" t="inlineStr">
        <is>
          <t>Net (decrease) increase in cash and cash equivalents</t>
        </is>
      </c>
      <c r="B20" s="5" t="n">
        <v>-3552</v>
      </c>
      <c r="C20" s="5" t="n">
        <v>1409</v>
      </c>
    </row>
    <row r="21">
      <c r="A21" s="4" t="inlineStr">
        <is>
          <t>Cash and cash equivalents at beginning of period</t>
        </is>
      </c>
      <c r="B21" s="5" t="n">
        <v>10337</v>
      </c>
      <c r="C21" s="5" t="n">
        <v>16842</v>
      </c>
    </row>
    <row r="22">
      <c r="A22" s="4" t="inlineStr">
        <is>
          <t>Cash and cash equivalents at end of period</t>
        </is>
      </c>
      <c r="B22" s="5" t="n">
        <v>6785</v>
      </c>
      <c r="C22" s="5" t="n">
        <v>18251</v>
      </c>
    </row>
    <row r="23">
      <c r="A23" s="3" t="inlineStr">
        <is>
          <t>Supplemental information:</t>
        </is>
      </c>
    </row>
    <row r="24">
      <c r="A24" s="4" t="inlineStr">
        <is>
          <t>Income tax payments</t>
        </is>
      </c>
      <c r="B24" s="5" t="n">
        <v>227</v>
      </c>
      <c r="C24" s="5" t="n">
        <v>274</v>
      </c>
    </row>
    <row r="25">
      <c r="A25" s="4" t="inlineStr">
        <is>
          <t>Interest payments</t>
        </is>
      </c>
      <c r="B25" s="5" t="n">
        <v>710</v>
      </c>
      <c r="C25" s="5" t="n">
        <v>607</v>
      </c>
    </row>
    <row r="26">
      <c r="A26" s="3" t="inlineStr">
        <is>
          <t>Non-cash investing and financing activities:</t>
        </is>
      </c>
    </row>
    <row r="27">
      <c r="A27" s="4" t="inlineStr">
        <is>
          <t>Purchases of property, plant and equipment in current liabilities</t>
        </is>
      </c>
      <c r="B27" s="5" t="n">
        <v>1214</v>
      </c>
      <c r="C27" s="5" t="n">
        <v>665</v>
      </c>
    </row>
    <row r="28">
      <c r="A28" s="4" t="inlineStr">
        <is>
          <t>Finance lease right-of-use assets exchanged for lease liabilities</t>
        </is>
      </c>
      <c r="B28" s="5" t="n">
        <v>590</v>
      </c>
      <c r="C28" s="5" t="n">
        <v>0</v>
      </c>
    </row>
    <row r="29">
      <c r="A29" s="4" t="inlineStr">
        <is>
          <t>Operating lease right-of-use assets exchanged for lease liabilities</t>
        </is>
      </c>
      <c r="B29" s="6" t="n">
        <v>0</v>
      </c>
      <c r="C29" s="6" t="n">
        <v>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audited Condensed Consolidated Financial Statements</t>
        </is>
      </c>
      <c r="B1" s="2" t="inlineStr">
        <is>
          <t>3 Months Ended</t>
        </is>
      </c>
    </row>
    <row r="2">
      <c r="B2" s="2" t="inlineStr">
        <is>
          <t>Mar. 31, 2022</t>
        </is>
      </c>
    </row>
    <row r="3">
      <c r="A3" s="3" t="inlineStr">
        <is>
          <t>Organization Consolidation And Presentation Of Financial Statements [Abstract]</t>
        </is>
      </c>
    </row>
    <row r="4">
      <c r="A4" s="4" t="inlineStr">
        <is>
          <t>Unaudited Condensed Consolidated Financial Statements</t>
        </is>
      </c>
      <c r="B4" s="4" t="inlineStr">
        <is>
          <t>Note 1 – Unaudited Condensed Consolidated Financial Statements The condensed consolidated balance sheet as of March 31, 2022, the condensed consolidated statements of operations, comprehensive loss, shareholders’ equity, and cash flows for the three months ended March 31, 2022, and 2021, have been prepared by the Corporation without audit. In the opinion of management, all adjustments, consisting of only normal and recurring adjustments necessary to present fairly the financial position, results of operations and cash flows for the periods presented, have been made. Certain information and footnote disclosures normally included in the annual financial statements prepared in accordance with accounting principles generally accepted in the United States of America (“GAAP”) have been condensed or omitted. Recently Issued Accounting Pronouncements In September 2016, the Financial Accounting Standards Board issued ASU 2016-13,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3:13:32Z</dcterms:created>
  <dcterms:modified xmlns:dcterms="http://purl.org/dc/terms/" xmlns:xsi="http://www.w3.org/2001/XMLSchema-instance" xsi:type="dcterms:W3CDTF">2022-05-10T13:13:32Z</dcterms:modified>
</cp:coreProperties>
</file>